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Acquisitions" sheetId="9" r:id="rId9"/>
    <s:sheet name="Inventories" sheetId="10" r:id="rId10"/>
    <s:sheet name="Net Earnings Per Share" sheetId="11" r:id="rId11"/>
    <s:sheet name="Goodwill and Other Intangible A" sheetId="12" r:id="rId12"/>
    <s:sheet name="Warranty" sheetId="13" r:id="rId13"/>
    <s:sheet name="Restructuring Charges" sheetId="14" r:id="rId14"/>
    <s:sheet name="Equity Based Compensation" sheetId="15" r:id="rId15"/>
    <s:sheet name="Employee Benefit Plans" sheetId="16" r:id="rId16"/>
    <s:sheet name="Income Taxes" sheetId="17" r:id="rId17"/>
    <s:sheet name="Shareholders' Equity" sheetId="18" r:id="rId18"/>
    <s:sheet name="Accumulated Other Comprehensive" sheetId="19" r:id="rId19"/>
    <s:sheet name="Guarantees" sheetId="20" r:id="rId20"/>
    <s:sheet name="Commitments and Contingencies" sheetId="21" r:id="rId21"/>
    <s:sheet name="Segment Reporting" sheetId="22" r:id="rId22"/>
    <s:sheet name="Fair Value Measurements" sheetId="23" r:id="rId23"/>
    <s:sheet name="Summary of Significant Accoun24" sheetId="24" r:id="rId24"/>
    <s:sheet name="Inventories (Tables)" sheetId="25" r:id="rId25"/>
    <s:sheet name="Net Earnings Per Share (Tables)" sheetId="26" r:id="rId26"/>
    <s:sheet name="Goodwill and Other Intangible27" sheetId="27" r:id="rId27"/>
    <s:sheet name="Warranty (Tables)" sheetId="28" r:id="rId28"/>
    <s:sheet name="Equity Based Compensation (Tabl" sheetId="29" r:id="rId29"/>
    <s:sheet name="Employee Benefit Plans (Tables)" sheetId="30" r:id="rId30"/>
    <s:sheet name="Accumulated Other Comprehensi31" sheetId="31" r:id="rId31"/>
    <s:sheet name="Segment Reporting (Tables)" sheetId="32" r:id="rId32"/>
    <s:sheet name="Summary of Significant Accoun33" sheetId="33" r:id="rId33"/>
    <s:sheet name="Acquisitions (Details)" sheetId="34" r:id="rId34"/>
    <s:sheet name="Inventories (Details)" sheetId="35" r:id="rId35"/>
    <s:sheet name="Net Earnings Per Share (Narrati" sheetId="36" r:id="rId36"/>
    <s:sheet name="Net Earnings Per Share (Schedul" sheetId="37" r:id="rId37"/>
    <s:sheet name="Goodwill and Other Intangible38" sheetId="38" r:id="rId38"/>
    <s:sheet name="Goodwill and Other Intangible39" sheetId="39" r:id="rId39"/>
    <s:sheet name="Warranty (Details)" sheetId="40" r:id="rId40"/>
    <s:sheet name="Restructuring Charges (Details)" sheetId="41" r:id="rId41"/>
    <s:sheet name="Equity Based Compensation (Narr" sheetId="42" r:id="rId42"/>
    <s:sheet name="Equity Based Compensation (Summ" sheetId="43" r:id="rId43"/>
    <s:sheet name="Equity Based Compensation (Su44" sheetId="44" r:id="rId44"/>
    <s:sheet name="Employee Benefit Plans (Narrati" sheetId="45" r:id="rId45"/>
    <s:sheet name="Employee Benefit Plans (Compone" sheetId="46" r:id="rId46"/>
    <s:sheet name="Income Taxes (Details)" sheetId="47" r:id="rId47"/>
    <s:sheet name="Shareholders' Equity (Narrative" sheetId="48" r:id="rId48"/>
    <s:sheet name="Accumulated Other Comprehensi49" sheetId="49" r:id="rId49"/>
    <s:sheet name="Guarantees (Details)" sheetId="50" r:id="rId50"/>
    <s:sheet name="Segment Reporting (Narrative) (" sheetId="51" r:id="rId51"/>
    <s:sheet name="Segment Reporting (Summary Of S" sheetId="52" r:id="rId52"/>
    <s:sheet name="Fair Value Measurements (Detail" sheetId="53" r:id="rId53"/>
  </s:sheets>
  <s:definedNames/>
  <s:calcPr calcId="124519" calcMode="auto" fullCalcOnLoad="1"/>
</s:workbook>
</file>

<file path=xl/sharedStrings.xml><?xml version="1.0" encoding="utf-8"?>
<sst xmlns="http://schemas.openxmlformats.org/spreadsheetml/2006/main" uniqueCount="385">
  <si>
    <t>Document And Entity Information - shares</t>
  </si>
  <si>
    <t>3 Months Ended</t>
  </si>
  <si>
    <t>Oct. 31, 2016</t>
  </si>
  <si>
    <t>Nov. 30, 2016</t>
  </si>
  <si>
    <t>Document And Entity Information [Abstract]</t>
  </si>
  <si>
    <t>Entity Registrant Name</t>
  </si>
  <si>
    <t>DONALDSON CO INC</t>
  </si>
  <si>
    <t>Entity Central Index Key</t>
  </si>
  <si>
    <t>Current Fiscal Year End Date</t>
  </si>
  <si>
    <t>--07-31</t>
  </si>
  <si>
    <t>Entity Filer Category</t>
  </si>
  <si>
    <t>Large Accelerated Filer</t>
  </si>
  <si>
    <t>Document Type</t>
  </si>
  <si>
    <t>10-Q</t>
  </si>
  <si>
    <t>Document Period End Date</t>
  </si>
  <si>
    <t>Oct. 31,
		2016</t>
  </si>
  <si>
    <t>Document Fiscal Year Focus</t>
  </si>
  <si>
    <t>Document Fiscal Period Focus</t>
  </si>
  <si>
    <t>Q1</t>
  </si>
  <si>
    <t>Amendment Flag</t>
  </si>
  <si>
    <t>false</t>
  </si>
  <si>
    <t>Entity Common Stock, Shares Outstanding</t>
  </si>
  <si>
    <t>Condensed Consolidated Statements Of Earnings - USD ($) shares in Millions, $ in Millions</t>
  </si>
  <si>
    <t>Oct. 31, 2015</t>
  </si>
  <si>
    <t>Income Statement [Abstract]</t>
  </si>
  <si>
    <t>Net sales</t>
  </si>
  <si>
    <t>Cost of sales</t>
  </si>
  <si>
    <t>Gross profit</t>
  </si>
  <si>
    <t>Operating expenses</t>
  </si>
  <si>
    <t>Operating income</t>
  </si>
  <si>
    <t>Other income, net</t>
  </si>
  <si>
    <t>Interest expense</t>
  </si>
  <si>
    <t>Earnings before income taxes</t>
  </si>
  <si>
    <t>Income taxes</t>
  </si>
  <si>
    <t>Net earnings</t>
  </si>
  <si>
    <t>Weighted average share - basic (in shares)</t>
  </si>
  <si>
    <t>Weighted average shares - diluted (in shares)</t>
  </si>
  <si>
    <t>Net earnings per share - basic (in usd per share)</t>
  </si>
  <si>
    <t>Net earnings per share - diluted (in usd per share)</t>
  </si>
  <si>
    <t>Dividends paid per share (in usd per share)</t>
  </si>
  <si>
    <t>Condensed Consolidated Statements Of Comprehensive Income - USD ($) $ in Millions</t>
  </si>
  <si>
    <t>Statement of Comprehensive Income [Abstract]</t>
  </si>
  <si>
    <t>Foreign currency translation loss</t>
  </si>
  <si>
    <t>Net gain (loss) on hedging derivatives, net of deferred taxes of $(0.5) and $0.3, respectively</t>
  </si>
  <si>
    <t>Pension and postretirement liability adjustment, net of deferred taxes of $(1.0) and $1.2, respectively</t>
  </si>
  <si>
    <t>Total comprehensive income</t>
  </si>
  <si>
    <t>Condensed Consolidated Statements Of Comprehensive Income (Parenthetical) - USD ($) $ in Millions</t>
  </si>
  <si>
    <t>Gain (loss) on hedging derivatives, deferred taxes</t>
  </si>
  <si>
    <t>Pension and postretirement liability adjustment, deferred taxes</t>
  </si>
  <si>
    <t>Condensed Consolidated Balance Sheets - USD ($) $ in Millions</t>
  </si>
  <si>
    <t>Jul. 31, 2016</t>
  </si>
  <si>
    <t>Current assets</t>
  </si>
  <si>
    <t>Cash and cash equivalents</t>
  </si>
  <si>
    <t>Accounts receivable, less allowance of $9.5 and $8.6</t>
  </si>
  <si>
    <t>Inventories, net</t>
  </si>
  <si>
    <t>Prepaids and other current assets</t>
  </si>
  <si>
    <t>Total current assets</t>
  </si>
  <si>
    <t>Property, plant, and equipment, at cost</t>
  </si>
  <si>
    <t>Less accumulated depreciation</t>
  </si>
  <si>
    <t>Property, plant, and equipment, net</t>
  </si>
  <si>
    <t>Goodwill</t>
  </si>
  <si>
    <t>Intangible assets, net</t>
  </si>
  <si>
    <t>Deferred income taxes</t>
  </si>
  <si>
    <t>Other long-term assets</t>
  </si>
  <si>
    <t>Total assets</t>
  </si>
  <si>
    <t>Current liabilities</t>
  </si>
  <si>
    <t>Short-term borrowings</t>
  </si>
  <si>
    <t>Current maturities of long-term debt</t>
  </si>
  <si>
    <t>Trade accounts payable</t>
  </si>
  <si>
    <t>Other current liabilities</t>
  </si>
  <si>
    <t>Total current liabilities</t>
  </si>
  <si>
    <t>Long-term debt</t>
  </si>
  <si>
    <t>Other long-term liabilities</t>
  </si>
  <si>
    <t>Total liabilities</t>
  </si>
  <si>
    <t>Commitments and Contingencies</t>
  </si>
  <si>
    <t xml:space="preserve"> </t>
  </si>
  <si>
    <t>Shareholders' equity</t>
  </si>
  <si>
    <t>Preferred stock, $1.00 par value, 1,000,000 shares authorized, none issued</t>
  </si>
  <si>
    <t>Common stock, $5.00 par value, 240,000,000 shares authorized, 151,643,194 shares issued</t>
  </si>
  <si>
    <t>Retained earnings</t>
  </si>
  <si>
    <t>Non-controlling interest</t>
  </si>
  <si>
    <t>Stock compensation plans</t>
  </si>
  <si>
    <t>Accumulated other comprehensive loss</t>
  </si>
  <si>
    <t>Treasury stock, 19,670,723 and 18,750,503 shares, at cost</t>
  </si>
  <si>
    <t>Total shareholders' equity</t>
  </si>
  <si>
    <t>Total liabilities and shareholders' equity</t>
  </si>
  <si>
    <t>Condensed Consolidated Balance Sheets (Parenthetical) - USD ($) $ in Millions</t>
  </si>
  <si>
    <t>Statement of Financial Position [Abstract]</t>
  </si>
  <si>
    <t>Accounts receivable, allowance</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Cash Flows - USD ($) $ in Millions</t>
  </si>
  <si>
    <t>Operating Activities</t>
  </si>
  <si>
    <t>Adjustments to reconcile net earnings to net cash provided by operating activities:</t>
  </si>
  <si>
    <t>Depreciation and amortization</t>
  </si>
  <si>
    <t>Changes in operating assets and liabilities, excluding effect of acquisition</t>
  </si>
  <si>
    <t>Tax benefit of equity plans</t>
  </si>
  <si>
    <t>Stock compensation plan expense</t>
  </si>
  <si>
    <t>Deferred taxes</t>
  </si>
  <si>
    <t>Other, net</t>
  </si>
  <si>
    <t>Net cash provided by operating activities</t>
  </si>
  <si>
    <t>Investing Activities</t>
  </si>
  <si>
    <t>Net expenditures on property, plant, and equipment</t>
  </si>
  <si>
    <t>Proceeds from sale of short-term investments</t>
  </si>
  <si>
    <t>Acquisitions, net of cash acquired</t>
  </si>
  <si>
    <t>Net cash used in investing activities</t>
  </si>
  <si>
    <t>Financing Activities</t>
  </si>
  <si>
    <t>Purchase of treasury stock</t>
  </si>
  <si>
    <t>Repayments of long-term debt</t>
  </si>
  <si>
    <t>Change in short-term borrowings</t>
  </si>
  <si>
    <t>Dividends paid</t>
  </si>
  <si>
    <t>Exercise of stock options</t>
  </si>
  <si>
    <t>Net cash used in financing activities</t>
  </si>
  <si>
    <t>Effect of exchange rate changes on cash</t>
  </si>
  <si>
    <t>Increase in cash and cash equivalents</t>
  </si>
  <si>
    <t>Cash and cash equivalents, beginning of year</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of Donaldson Company, Inc. and its subsidiaries (the Company) have been prepared in accordance with generally accepted accounting principles in the United States (U.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month periods ended October 31, 2016 , are not necessarily indicative of the results that may be expected for future periods. The year-end condensed balance sheet data was derived from the Company's audited financial statements but does not include all disclosures required by U.S. GAAP. For further information, refer to the Audited Consolidated Financial Statements and Notes thereto included in the Company’s Annual Report on Form 10-K for the year ended July 31, 2016 . New Accounting Standards Recently Adopted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is effective for the Company beginning in the first quarter of fiscal 2017. The adoption of ASU 2015-03 was applied retrospectively and resulted in a reclassification of $1.6 million of debt issuance costs from other long term assets to long term debt on the July 31, 2016 balance sheet. The balance sheet as of October 31, 2016 is also presented in accordance with the guidance of this new standard. In May 2015,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was effective for the Company beginning in the first quarter of fiscal 2017. ASU 2015-07 will only affect the Company's disclosures in the Annual Report on Form 10-K beginning with the fiscal year ended July 31, 2017. In September 2015, the FASB issued ASU 2015-16, Simplifying the Accounting for Measurement-Period Adjustments , which amends (Topic 805) Business Combinations (ASU 2015-16).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is accounting guidance was effective for the Company beginning in the first quarter of fiscal 2017. The Company does not expect the application of ASU 2015-16 to have a significant impact on its consolidated financial statements.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Early adoption is permitted. The Company adopted this accounting guidance prospectively beginning in the first quarter for fiscal 2017 which affected the Company's classification of deferred tax assets and liabilities at October 31, 2016. Consistent with the prospective method of adopting this new standard, the Company has not reclassified deferred tax assets and liabilities on its July 31, 2016 consolidated balance sheet. New Accounting Standards Not Yet Adopted In May 2014, the Financial Accounting Standards Board (FASB) issued Accounting Standards Update (ASU)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nd ASU 2016-12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Early application as of the original date is permitted. The amendments in this update are to be applied on a retrospective basis, either to each prior reporting period presented or by presenting the cumulative effect of applying the update recognized at the date of initial application. The Company is evaluating the impact that this will have on its consolidated financial statements. In July 2015, the FASB issued ASU 2015-11, Inventory (Topic 330): Simplifying the Measurement of Inventory (ASU 2015-11), which amended the guidance requiring companies not using the last-in, first-out (LIFO) method to measure inventory at the lower of cost and net realizable rather than the lower of cost or market. This accounting guidance is effective for the Company beginning in the first quarter of fiscal 2018 . Early adoption is permitted. The Company does not expect the application of ASU 2015-11 to have a significant impact on its consolidated financial statements.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that ASU 2016-02 will have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is effective for the Company beginning in the first quarter of fiscal 2018 . Early application is permitted. If early adopted, an entity must adopt all of the amendments during the same period. The Company is evaluating the impact of the adoption of ASU 2016-09 on its consolidated financial statement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 Early adoption is permitted, provided that all of the amendments are adopted in the same period. The guidance requires application using a retrospective transition method. The Company does not expect the application of ASU 2016-15 to have a significant impact on its statement of cash flows as the adoption of ASU 2016-15 will only impact the classification of certain transactions identified in the guidance.</t>
  </si>
  <si>
    <t>Acquisitions</t>
  </si>
  <si>
    <t>Business Combinations [Abstract]</t>
  </si>
  <si>
    <t>Acquisition</t>
  </si>
  <si>
    <t>Acquisitions On August 31, 2016, the Company acquired the net assets of Industrias Partmo S.A. (Partmo) in Colombia. Partmo is a leading manufacturer of replacement air, lube and fuel filters in Colombia for medium and heavy duty engines. The total purchase price was approximately $12.1 million of which $10.9 million was paid at closing and $1.2 million will be paid in equal installments over the next three years subject to the satisfaction of certain representations and warranties. The acquisition of Partmo reinforces the Company’s commitment to growth with a company that is an excellent strategic fit with its existing engine aftermarket business. The acquisition allows the Company to leverage Partmo’s well-recognized brand of replacement filters in South America. The purchase price allocation is preliminary pending the outcome of the final valuation. Pro forma financial results are not presented as the results of the acquisition are not material to the Company’s financial results. During the first quarter of 2017, the Company reached a $6.8 million favorable settlement of claims associated with amounts held in an escrow account that had been established in connection with the Company’s acquisition of Northern Technical, L.L.C. during the first quarter of fiscal 2015. Because this settlement was related to claims associated with general representations and warranties and occurred subsequent to one year after the closing of the acquisition, the Company recorded the impact of the $6.8 million settlement as a component of “Other income, net” in its consolidated statement of operations for the quarter ended October 31, 2016.</t>
  </si>
  <si>
    <t>Inventories</t>
  </si>
  <si>
    <t>Inventory, Net [Abstract]</t>
  </si>
  <si>
    <t>Inventories The components of inventory as of October 31, 2016 and July 31, 2016 , are as follows (in millions): October 31, July 31, Raw materials $ 75.1 $ 92.5 Work in process 24.8 18.4 Finished products 149.3 123.2 Total inventories $ 249.2 $ 234.1</t>
  </si>
  <si>
    <t>Net Earnings Per Share</t>
  </si>
  <si>
    <t>Earnings Per Share [Abstract]</t>
  </si>
  <si>
    <t>Net 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were greater than the average market price of the Company’s common stock during those periods. For the three months ended October 31, 2016 and 2015 , there were 1.5 million and 3.4 million , respectively, options excluded from the diluted net earnings per share calculation. Basic and diluted net earnings per share were calculated using the following (in millions, except per share amounts): Three Months Ended 2016 2015 Net earnings $ 58.0 $ 38.5 Weighted average common shares outstanding: Basic 133.4 133.9 Dilutive impact of share based awards 1.2 1.0 Diluted 134.6 134.9 Basic net earnings per share $ 0.43 $ 0.29 Diluted net earnings per share $ 0.43 $ 0.29</t>
  </si>
  <si>
    <t>Goodwill and Other Intangible Assets</t>
  </si>
  <si>
    <t>Goodwill and Intangible Assets Disclosure [Abstract]</t>
  </si>
  <si>
    <t>Goodwill and Other Intangible Assets Goodwill is assessed for impairment annually or more frequently if events or changes in circumstances indicate that the asset may be impaired. The Company performed its annual impairment assessment during the third quarter of fiscal 2016 . The results of this assessment showed that the estimated fair values of the reporting units to which goodwill is assigned continued to exceed the corresponding carrying values of the respective reporting units resulting in no goodwill impairment. The following is a reconciliation of goodwill for the three months ended October 31, 2016 (in millions): Engine Products Industrial Products Total Goodwill Balance as of July 31, 2016 $ 77.3 $ 152.0 $ 229.3 Goodwill acquired 0.4 — 0.4 Foreign exchange translation — (1.0 ) (1.0 ) Balance as of October 31, 2016 $ 77.7 $ 151.0 $ 228.7 As of October 31, 2016 and July 31, 2016 , other intangible assets were $41.8 million and $38.5 million , respectively. Intangible assets increased during the year due to the acquisition of Partmo which generated intangibles of $4.9 million , partially offset by amortization of existing assets of $1.5 million , and a $0.1 million foreign exchange translation decrease. The Partmo intangibles acquired consisted primarily of customer relationships with a 20 years useful life. Refer to Note 2 for further discussion of the Partmo acquisition.</t>
  </si>
  <si>
    <t>Warranty</t>
  </si>
  <si>
    <t>Standard Product Warranty Disclosure [Abstract]</t>
  </si>
  <si>
    <t>Warranty The Company estimates warranty expense using quantitative measures based on historical warranty claim experience and evaluation of specific customer warranty issues. Following is a reconciliation of warranty reserves for the three months ended October 31, 2016 and 2015 (in millions): Three Months Ended 2016 2015 Beginning balance $ 11.9 $ 8.6 Accruals for warranties issued during the reporting period 0.7 1.3 Accruals related to pre-existing warranties (including changes in estimates) 3.8 2.2 Less settlements made during the period (1.0 ) (0.5 ) Ending balance $ 15.4 $ 11.6 While the current fiscal year period included increased warranty costs, there were no individually material specific warranty matters accrued for in the three months ended October 31, 2016 or 2015 . The Company’s warranty matters are not expected to have a material impact on its results of operations, liquidity or financial position.</t>
  </si>
  <si>
    <t>Restructuring Charges</t>
  </si>
  <si>
    <t>Restructuring and Related Activities [Abstract]</t>
  </si>
  <si>
    <t>Restructuring Charges The Company incurred $7.5 million of restructuring charges during the three months ended October 31, 2015 with $3.2 million of these charges recorded in Cost of sales and the remaining $4.3 million recorded in Operating expenses. These charges consisted of one-time termination benefits from restructuring salaried and production workforce in all geographic regions, closing a production facility in Grinnell, Iowa and the abandonment and write-off of a partially completed facility in Xuzhou, China. As the Company’s restructuring actions were mainly incurred and paid in the same period, there was no material liability balance as of October 31, 2016.</t>
  </si>
  <si>
    <t>Equity Based Compensation</t>
  </si>
  <si>
    <t>Share-based Compensation [Abstract]</t>
  </si>
  <si>
    <t>Equity Based Compensation Stock-based compensation expense is recognized using the fair-value method for all awards. The Company determines the fair value of its option awards using the Black-Scholes option pricing model. Options granted are priced at the fair market value of the Company's stock on the date of grant. There were no stock options awarded during the three months ended October 31, 2016 . For the three months ended October 31, 2016 and October 31, 2015 , the Company recorded pre-tax stock-based compensation expense associated with stock options of $1.1 million and $1.1 million , respectively, and recorded $0.3 million and $0.3 million , respectively, of related tax benefits. The following table summarizes stock option activity during the three months ended October 31, 2016 : Options Outstanding Weighted Average Exercise Price Outstanding at July 31, 2016 6,822,390 $ 30.09 Granted — $ — Exercised (209,987 ) $ 20.94 Canceled (30,366 ) $ 36.96 Outstanding at October 31, 2016 6,582,037 $ 30.35 The total intrinsic value of options exercised during the three months ended October 31, 2016 and 2015 was $3.4 million and $1.0 million , respectively. The following table summarizes information concerning outstanding and exercisable options as of October 31, 2016 : Range of Exercise Prices Number Outstanding Weighted Average Remaining Contractual Life (Years) Weighted Average Exercise Price of Outstanding Options Number Exercisable Weighted Average Exercise Price of Exercisable Options $ 0.00 to $17.69 573,495 1.82 $ 17.10 573,495 $ 17.10 $17.70 to $23.69 1,248,506 2.37 $ 21.42 1,248,506 $ 21.42 $23.70 to $29.69 1,640,185 6.86 $ 28.55 738,335 $ 29.13 $29.70 to $35.69 1,507,394 5.60 $ 34.23 1,480,794 $ 34.27 $35.70 and above 1,612,457 7.59 $ 40.19 799,328 $ 40.77 6,582,037 5.46 $ 30.35 4,840,458 $ 29.21 At October 31, 2016 , the aggregate intrinsic value of options outstanding and exercisable was $46.5 million and $38.8 million , respectively. As of October 31, 2016 , there was $5.0 million of total unrecognized compensation expense related to non-vested stock options granted under the 2010 Master Stock Incentive Plan. This unvested expense is expected to be recognized during fiscal years 2017 , 2018 and 2019 .</t>
  </si>
  <si>
    <t>Employee Benefit Plans</t>
  </si>
  <si>
    <t>General Discussion of Pension and Other Postretirement Benefits [Abstract]</t>
  </si>
  <si>
    <t>Employee Benefit Plans The Company and certain of its international subsidiaries have defined benefit pension plans for many of their hourly and salaried employees. There are two types of U.S. plans. The first type of U.S. plan (Hourly Pension Plan) is a traditional defined benefit pension plan primarily for production employees. The second is a plan (Salaried Pension Plan) for salaried workers that provides defined benefits pursuant to a cash balance feature whereby a participant accumulates a benefit comprised of a percentage of current salary that varies with years of service, interest credits and transition credits. Effective August 1, 2013, the Company no longer allowed entrants into the U.S. Salaried Pension Plan and employees in this plan will no longer continue to accrue Company contribution credits under the plan. Employees will instead be eligible for a 3.0% annual Company retirement contribution to their 401(k) in addition to the Company’s 401(k) match. The international plans generally provide pension benefits based on years of service and compensation level. Net periodic benefit costs for the Company’s pension plans include the following components (in millions): Three Months Ended 2016 2015 Net periodic benefit cost: Service cost $ 2.1 $ 4.6 Interest cost 3.4 4.8 Expected return on assets (6.6 ) (7.3 ) Prior service cost and transition amortization 0.1 0.1 Actuarial loss amortization 1.8 2.1 Net periodic benefit cost $ 0.8 $ 4.3 The Company’s general funding policy for its pension plans is to make at least the minimum contributions as required by applicable regulations. Additionally, the Company may elect to make additional contributions up to the maximum tax deductible contribution. For the three months ended October 31, 2016 , the Company made contributions of $0.6 million to its non-U.S. pension plans and $1.1 million to its U.S. pension plans. The minimum funding requirement for the Company’s U.S. plans for fiscal 2017 is $9.7 million . Per the Pension Protection Act of 2006, this obligation can be met with existing credit balances that resulted from payments above the minimum obligation in prior years. The Company plans to utilize existing credit balances to meet the minimum obligation for fiscal 2017 . The Company currently estimates that it will contribute an additional $2.8 million to its non-U.S. pension plans during the remainder of fiscal 2017 .</t>
  </si>
  <si>
    <t>Income Taxes</t>
  </si>
  <si>
    <t>Income Tax Disclosure [Abstract]</t>
  </si>
  <si>
    <t>Income Taxes The effective tax rate for the three months ended October 31, 2016 was 27.3% compared to 27.9% for the three months ended October 31, 2015 . The decrease in the Company’s effective tax rate for the three months ended October 31, 2016 was primarily due to a reduction in the Company's tax rate prior to discrete items, which was driven by the permanent reinstatement of the U.S. Research and Experimentation Credit during the second quarter of the prior year and a favorable shift in mix of earnings between tax jurisdictions. The Company files income tax returns in the U.S. federal jurisdiction and various state and foreign jurisdictions. With few exceptions, the Company is no longer subject to state and foreign income tax examinations by tax authorities for years before 2008. The United States Internal Revenue Service has completed examinations of the Company’s U.S. federal income tax returns through 2012. At October 31, 2016 , the total unrecognized tax benefits were $16.2 million and accrued interest and penalties on these unrecognized tax benefits were $1.9 million . The Company recognizes accrued interest related to unrecognized tax benefits in income tax expense. If the Company were to prevail on all unrecognized tax benefits, substantially all of the unrecognized tax benefits would benefit the effective tax rate. With an average statute of limitations of about five years, up to $1.3 million of the unrecognized tax benefits could potentially expire in the next 12 month period unless extended by an audit. It is possible that quicker than expected settlement of either current audits, future audits or disputes would cause additional reversals of previously recorded reserves in the next 12 month period. Quantification of an estimated range and timing of future audit settlements cannot be made at this time.</t>
  </si>
  <si>
    <t>Shareholders' Equity</t>
  </si>
  <si>
    <t>Stockholders' Equity Note [Abstract]</t>
  </si>
  <si>
    <t>Shareholders’ Equity The Company’s Board of Directors authorized the repurchase of up to 14.0 million shares of common stock on May 29, 2015. During the three months ended October 31, 2016 , the Company repurchased 1.1 million shares for $41.4 million at an average price of $36.59 per share. As of October 31, 2016 , the Company had remaining authorization to repurchase up to 9.4 million shares. On November 18, 2016, the Company's Board of Directors declared a cash dividend in the amount of 17.5 cents per common share, payable to stockholders of record on December 6, 2016. The dividend is payable on December 21, 2016.</t>
  </si>
  <si>
    <t>Accumulated Other Comprehensive Loss</t>
  </si>
  <si>
    <t>Other Comprehensive Income (Loss), Net of Tax [Abstract]</t>
  </si>
  <si>
    <t>Accumulated Other Comprehensive Loss Changes in accumulated other comprehensive loss by component for the three months ended October 31, 2016 and 2015 are as follows (in millions): Foreign Pension Derivative Total Balance as of July 31, 2016, net of tax $ (89.3 ) $ (115.8 ) $ (0.5 ) $ (205.6 ) Other comprehensive (loss) income before reclassifications and tax (12.4 ) — 1.6 (10.8 ) Tax benefit (expense) — — (0.5 ) (0.5 ) Other comprehensive (loss) income before reclassifications, net of tax (12.4 ) — 1.1 (11.3 ) Reclassifications, before tax — 3.4 (0.1 ) 3.3 Tax benefit (expense) — (1.0 ) — (1.0 ) Reclassifications, net of tax — 2.4 (b) (0.1 ) (c) 2.3 Other comprehensive (loss) income, net of tax (12.4 ) 2.4 1.0 (9.0 ) Balance at October 31, 2016, net of tax $ (101.7 ) $ (113.4 ) $ 0.5 $ (214.6 ) Balance as of July 31, 2015, net of tax $ (70.8 ) $ (90.6 ) $ (0.6 ) $ (162.0 ) Other comprehensive (loss) income before reclassifications and tax (10.6 ) (9.1 ) (1.2 ) (20.9 ) Tax benefit (expense) — 3.4 0.4 3.8 Other comprehensive (loss) income before reclassifications, net of tax (10.6 ) (5.7 ) (0.8 ) (17.1 ) Reclassifications, before tax — 6.9 0.3 7.2 Tax benefit (expense) — (2.2 ) (0.1 ) (2.3 ) Reclassifications, net of tax — 4.7 (b) 0.2 (c) 4.9 Other comprehensive (loss) income, net of tax (10.6 ) (1.0 ) (0.6 ) (12.2 ) Balance at October 31, 2015, net of tax $ (81.4 ) $ (91.6 ) $ (1.2 ) $ (174.2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9) that were reclassified from accumulated other comprehensive loss to operating expenses or cost of sales. (c) Relates to foreign currency cash flow hedges that were reclassified from accumulated other comprehensive loss to other income, net.</t>
  </si>
  <si>
    <t>Guarantees</t>
  </si>
  <si>
    <t>Guarantees [Abstract]</t>
  </si>
  <si>
    <t>Guarantees The Company and Caterpillar Inc. equally own the shares of Advanced Filtration Systems Inc. (AFSI), an unconsolidated joint venture, and guarantee certain debt of the joint venture. As of October 31, 2016 , AFSI had $25.8 million of outstanding debt, of which the Company guarantees half. The Company recorded $0.6 million of earnings and a $1.2 million loss from this equity method investment during the three months ended October 31, 2016 and 2015 , respectively. During the three months ended October 31, 2016 and 2015 , the Company recorded royalty income of $1.3 million and $1.8 million , respectively, related to AFSI. As of October 31, 2016 , the Company had a contingent liability for standby letters of credit totaling $9.1 million that have been issued and are outstanding. The letters of credit guarantee payment to third parties in the event the Company is in breach of insurance contract terms as detailed in each letter of credit. At October 31, 2016 , there were no amounts drawn upon these letters of credit.</t>
  </si>
  <si>
    <t>Commitments and Contingencies Disclosure [Abstract]</t>
  </si>
  <si>
    <t>Commitments and Contingencie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reserves in its condensed consolidated financial statements are adequate in light of the probable and estimable outcomes. The recorded liabilities were not material to the Company’s financial position, results of operations, or liquidity, and the Company does not believe that any of the currently identified claims or litigation will materially affect its financial position, results of operations or liquidity.</t>
  </si>
  <si>
    <t>Segment Reporting</t>
  </si>
  <si>
    <t>Segment Reporting, Measurement Disclosures [Abstract]</t>
  </si>
  <si>
    <t>Segment Reporting The Company reports its business in two segments: Engine Products and Industrial Products. Segment determination was based on the internal organization structure, management of operations, and performance evaluation by management and the Company’s Board of Directors. Corporate and Unallocated includes corporate expenses determined to be non-allocable to the segments, such as interest income and interest expense.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Segment detail is summarized as follows (in millions): Three Months Ended 2016 2015 Net Sales Engine Products segment $ 353.9 $ 346.6 Industrial Products segment 199.1 191.4 Total $ 553.0 $ 538.0 Earnings Before Income Taxes Engine Products segment $ 45.4 $ 36.0 Industrial Products segment 38.3 24.0 Corporate and Unallocated (4.0 ) (6.6 ) Total $ 79.7 $ 53.4 There were no customers that accounted for over 10% of net sales for the three months ended October 31, 2016 and 2015 . There were no customers that accounted for over 10% of gross accounts receivable as of October 31, 2016 and 2015 .</t>
  </si>
  <si>
    <t>Fair Value Measurements</t>
  </si>
  <si>
    <t>Fair Value, Assets, Liabilities and Stockholders' Equity Measured on Recurring Basis [Abstract]</t>
  </si>
  <si>
    <t>Fair Value Measurements At October 31, 2016 , the carrying values of cash and cash equivalents, short-term investments, accounts receivables, short-term borrowings and trade accounts payable approximate fair value because of the short-term nature of these instruments and are classified as Level 1 in the fair value hierarchy. As of October 31, 2016 , the estimated fair value of debt with fixed interest rates was $384.3 million compared to its carrying value of $375.0 million . The fair value is estimated by discounting the projected cash flows using the rate that similar amounts of debt could currently be borrowed, which is classified as Level 2 in the fair value hierarchy.</t>
  </si>
  <si>
    <t>Summary of Significant Accounting Policies (Policies)</t>
  </si>
  <si>
    <t>Basis of Presentation</t>
  </si>
  <si>
    <t>Basis of Presentation The accompanying unaudited condensed consolidated financial statements of Donaldson Company, Inc. and its subsidiaries (the Company) have been prepared in accordance with generally accepted accounting principles in the United States (U.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month periods ended October 31, 2016 , are not necessarily indicative of the results that may be expected for future periods. The year-end condensed balance sheet data was derived from the Company's audited financial statements but does not include all disclosures required by U.S. GAAP. For further information, refer to the Audited Consolidated Financial Statements and Notes thereto included in the Company’s Annual Report on Form 10-K for the year ended July 31, 2016 .</t>
  </si>
  <si>
    <t>New Accounting Standards Not Yet Adopted</t>
  </si>
  <si>
    <t>New Accounting Standards Recently Adopted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is effective for the Company beginning in the first quarter of fiscal 2017. The adoption of ASU 2015-03 was applied retrospectively and resulted in a reclassification of $1.6 million of debt issuance costs from other long term assets to long term debt on the July 31, 2016 balance sheet. The balance sheet as of October 31, 2016 is also presented in accordance with the guidance of this new standard. In May 2015,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was effective for the Company beginning in the first quarter of fiscal 2017. ASU 2015-07 will only affect the Company's disclosures in the Annual Report on Form 10-K beginning with the fiscal year ended July 31, 2017. In September 2015, the FASB issued ASU 2015-16, Simplifying the Accounting for Measurement-Period Adjustments , which amends (Topic 805) Business Combinations (ASU 2015-16).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is accounting guidance was effective for the Company beginning in the first quarter of fiscal 2017. The Company does not expect the application of ASU 2015-16 to have a significant impact on its consolidated financial statements.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Early adoption is permitted. The Company adopted this accounting guidance prospectively beginning in the first quarter for fiscal 2017 which affected the Company's classification of deferred tax assets and liabilities at October 31, 2016. Consistent with the prospective method of adopting this new standard, the Company has not reclassified deferred tax assets and liabilities on its July 31, 2016 consolidated balance sheet. New Accounting Standards Not Yet Adopted In May 2014, the Financial Accounting Standards Board (FASB) issued Accounting Standards Update (ASU)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nd ASU 2016-12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Early application as of the original date is permitted. The amendments in this update are to be applied on a retrospective basis, either to each prior reporting period presented or by presenting the cumulative effect of applying the update recognized at the date of initial application. The Company is evaluating the impact that this will have on its consolidated financial statements. In July 2015, the FASB issued ASU 2015-11, Inventory (Topic 330): Simplifying the Measurement of Inventory (ASU 2015-11), which amended the guidance requiring companies not using the last-in, first-out (LIFO) method to measure inventory at the lower of cost and net realizable rather than the lower of cost or market. This accounting guidance is effective for the Company beginning in the first quarter of fiscal 2018 . Early adoption is permitted. The Company does not expect the application of ASU 2015-11 to have a significant impact on its consolidated financial statements.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that ASU 2016-02 will have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is effective for the Company beginning in the first quarter of fiscal 2018 . Early application is permitted. If early adopted, an entity must adopt all of the amendments during the same period. The Company is evaluating the impact of the adoption of ASU 2016-09 on its consolidated financial statement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 Early adoption is permitted, provided that all of the amendments are adopted in the same period. The guidance requires application using a retrospective transition method. The Company does not expect the application of ASU 2016-15 to have a significant impact on its statement of cash flows as the adoption of ASU 2016-15 will only impact the classification of certain transactions identified in the guidance.</t>
  </si>
  <si>
    <t>Inventories (Tables)</t>
  </si>
  <si>
    <t>Components Of Inventory</t>
  </si>
  <si>
    <t>The components of inventory as of October 31, 2016 and July 31, 2016 , are as follows (in millions): October 31, July 31, Raw materials $ 75.1 $ 92.5 Work in process 24.8 18.4 Finished products 149.3 123.2 Total inventories $ 249.2 $ 234.1</t>
  </si>
  <si>
    <t>Net Earnings Per Share (Tables)</t>
  </si>
  <si>
    <t>Schedule Of Information Necessary To Calculate Basic And Diluted Net Earnings Per Common Share</t>
  </si>
  <si>
    <t>Basic and diluted net earnings per share were calculated using the following (in millions, except per share amounts): Three Months Ended 2016 2015 Net earnings $ 58.0 $ 38.5 Weighted average common shares outstanding: Basic 133.4 133.9 Dilutive impact of share based awards 1.2 1.0 Diluted 134.6 134.9 Basic net earnings per share $ 0.43 $ 0.29 Diluted net earnings per share $ 0.43 $ 0.29</t>
  </si>
  <si>
    <t>Goodwill and Other Intangible Assets (Tables)</t>
  </si>
  <si>
    <t>Reconciliation Of Goodwill</t>
  </si>
  <si>
    <t>The following is a reconciliation of goodwill for the three months ended October 31, 2016 (in millions): Engine Products Industrial Products Total Goodwill Balance as of July 31, 2016 $ 77.3 $ 152.0 $ 229.3 Goodwill acquired 0.4 — 0.4 Foreign exchange translation — (1.0 ) (1.0 ) Balance as of October 31, 2016 $ 77.7 $ 151.0 $ 228.7</t>
  </si>
  <si>
    <t>Warranty (Tables)</t>
  </si>
  <si>
    <t>Reconciliation Of Warranty Reserves</t>
  </si>
  <si>
    <t>Following is a reconciliation of warranty reserves for the three months ended October 31, 2016 and 2015 (in millions): Three Months Ended 2016 2015 Beginning balance $ 11.9 $ 8.6 Accruals for warranties issued during the reporting period 0.7 1.3 Accruals related to pre-existing warranties (including changes in estimates) 3.8 2.2 Less settlements made during the period (1.0 ) (0.5 ) Ending balance $ 15.4 $ 11.6</t>
  </si>
  <si>
    <t>Equity Based Compensation (Tables)</t>
  </si>
  <si>
    <t>Summary Of Stock Option Activity</t>
  </si>
  <si>
    <t>The following table summarizes stock option activity during the three months ended October 31, 2016 : Options Outstanding Weighted Average Exercise Price Outstanding at July 31, 2016 6,822,390 $ 30.09 Granted — $ — Exercised (209,987 ) $ 20.94 Canceled (30,366 ) $ 36.96 Outstanding at October 31, 2016 6,582,037 $ 30.35</t>
  </si>
  <si>
    <t>Summary Of Information Concerning Outstanding And Exercisable Options</t>
  </si>
  <si>
    <t>The following table summarizes information concerning outstanding and exercisable options as of October 31, 2016 : Range of Exercise Prices Number Outstanding Weighted Average Remaining Contractual Life (Years) Weighted Average Exercise Price of Outstanding Options Number Exercisable Weighted Average Exercise Price of Exercisable Options $ 0.00 to $17.69 573,495 1.82 $ 17.10 573,495 $ 17.10 $17.70 to $23.69 1,248,506 2.37 $ 21.42 1,248,506 $ 21.42 $23.70 to $29.69 1,640,185 6.86 $ 28.55 738,335 $ 29.13 $29.70 to $35.69 1,507,394 5.60 $ 34.23 1,480,794 $ 34.27 $35.70 and above 1,612,457 7.59 $ 40.19 799,328 $ 40.77 6,582,037 5.46 $ 30.35 4,840,458 $ 29.21</t>
  </si>
  <si>
    <t>Employee Benefit Plans (Tables)</t>
  </si>
  <si>
    <t>Components Of Net Periodic Pension Costs</t>
  </si>
  <si>
    <t>Net periodic benefit costs for the Company’s pension plans include the following components (in millions): Three Months Ended 2016 2015 Net periodic benefit cost: Service cost $ 2.1 $ 4.6 Interest cost 3.4 4.8 Expected return on assets (6.6 ) (7.3 ) Prior service cost and transition amortization 0.1 0.1 Actuarial loss amortization 1.8 2.1 Net periodic benefit cost $ 0.8 $ 4.3</t>
  </si>
  <si>
    <t>Accumulated Other Comprehensive Loss (Tables)</t>
  </si>
  <si>
    <t>Schedule Of Changes In Accumulated Other Comprehensive Loss</t>
  </si>
  <si>
    <t>Changes in accumulated other comprehensive loss by component for the three months ended October 31, 2016 and 2015 are as follows (in millions): Foreign Pension Derivative Total Balance as of July 31, 2016, net of tax $ (89.3 ) $ (115.8 ) $ (0.5 ) $ (205.6 ) Other comprehensive (loss) income before reclassifications and tax (12.4 ) — 1.6 (10.8 ) Tax benefit (expense) — — (0.5 ) (0.5 ) Other comprehensive (loss) income before reclassifications, net of tax (12.4 ) — 1.1 (11.3 ) Reclassifications, before tax — 3.4 (0.1 ) 3.3 Tax benefit (expense) — (1.0 ) — (1.0 ) Reclassifications, net of tax — 2.4 (b) (0.1 ) (c) 2.3 Other comprehensive (loss) income, net of tax (12.4 ) 2.4 1.0 (9.0 ) Balance at October 31, 2016, net of tax $ (101.7 ) $ (113.4 ) $ 0.5 $ (214.6 ) Balance as of July 31, 2015, net of tax $ (70.8 ) $ (90.6 ) $ (0.6 ) $ (162.0 ) Other comprehensive (loss) income before reclassifications and tax (10.6 ) (9.1 ) (1.2 ) (20.9 ) Tax benefit (expense) — 3.4 0.4 3.8 Other comprehensive (loss) income before reclassifications, net of tax (10.6 ) (5.7 ) (0.8 ) (17.1 ) Reclassifications, before tax — 6.9 0.3 7.2 Tax benefit (expense) — (2.2 ) (0.1 ) (2.3 ) Reclassifications, net of tax — 4.7 (b) 0.2 (c) 4.9 Other comprehensive (loss) income, net of tax (10.6 ) (1.0 ) (0.6 ) (12.2 ) Balance at October 31, 2015, net of tax $ (81.4 ) $ (91.6 ) $ (1.2 ) $ (174.2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9) that were reclassified from accumulated other comprehensive loss to operating expenses or cost of sales. (c) Relates to foreign currency cash flow hedges that were reclassified from accumulated other comprehensive loss to other income, net.</t>
  </si>
  <si>
    <t>Segment Reporting (Tables)</t>
  </si>
  <si>
    <t>Summary Of Segment Detail</t>
  </si>
  <si>
    <t>Segment detail is summarized as follows (in millions): Three Months Ended 2016 2015 Net Sales Engine Products segment $ 353.9 $ 346.6 Industrial Products segment 199.1 191.4 Total $ 553.0 $ 538.0 Earnings Before Income Taxes Engine Products segment $ 45.4 $ 36.0 Industrial Products segment 38.3 24.0 Corporate and Unallocated (4.0 ) (6.6 ) Total $ 79.7 $ 53.4</t>
  </si>
  <si>
    <t>Summary of Significant Accounting Policies - Details (Details) - Accounting Standards Update 2015-03 $ in Millions</t>
  </si>
  <si>
    <t>Jul. 31, 2016USD ($)</t>
  </si>
  <si>
    <t>Collaborative Arrangements and Non-collaborative Arrangement Transactions [Line Items]</t>
  </si>
  <si>
    <t>Debt finance costs, net</t>
  </si>
  <si>
    <t>Acquisitions (Details) - USD ($) $ in Millions</t>
  </si>
  <si>
    <t>Aug. 31, 2016</t>
  </si>
  <si>
    <t>Partmo</t>
  </si>
  <si>
    <t>Business Acquisition [Line Items]</t>
  </si>
  <si>
    <t>Business combination, consideration transferred</t>
  </si>
  <si>
    <t>Business combination, payments to acquire business</t>
  </si>
  <si>
    <t>Business combination, consideration transferred, payable</t>
  </si>
  <si>
    <t>Business combination, consideration transferred, payable term</t>
  </si>
  <si>
    <t>3 years</t>
  </si>
  <si>
    <t>Northern Technical, L.L.C.</t>
  </si>
  <si>
    <t>Business combination, separately recognized transactions, net gains and losses</t>
  </si>
  <si>
    <t>Inventories (Details) - USD ($) $ in Millions</t>
  </si>
  <si>
    <t>Raw materials</t>
  </si>
  <si>
    <t>Work in process</t>
  </si>
  <si>
    <t>Finished products</t>
  </si>
  <si>
    <t>Total inventories</t>
  </si>
  <si>
    <t>Net Earnings Per Share (Narrative) (Details) - shares shares in Millions</t>
  </si>
  <si>
    <t>Options excluded from the diluted net earnings per share calculation</t>
  </si>
  <si>
    <t>Net Earnings Per Share (Schedule Of Information Necessary To Calculate Basic And Diluted Net Earnings Per Common Share) (Details) - USD ($) $ / shares in Units, shares in Millions, $ in Millions</t>
  </si>
  <si>
    <t>Weighted average common shares outstanding:</t>
  </si>
  <si>
    <t>Basic (in shares)</t>
  </si>
  <si>
    <t>Dilutive impact of share based awards (in shares)</t>
  </si>
  <si>
    <t>Diluted (in shares)</t>
  </si>
  <si>
    <t>Basic earnings per share (in usd per share)</t>
  </si>
  <si>
    <t>Diluted net earnings per share (in usd per share)</t>
  </si>
  <si>
    <t>Goodwill and Other Intangible Assets (Narrative) (Details) - USD ($)</t>
  </si>
  <si>
    <t>Indefinite-lived Intangible Assets [Line Items]</t>
  </si>
  <si>
    <t>Goodwill impairment</t>
  </si>
  <si>
    <t>Amortization of existing intangible assets</t>
  </si>
  <si>
    <t>Foreign exchange translation decrease of intangible assets</t>
  </si>
  <si>
    <t>Amount of finite-lived intangibles acquired</t>
  </si>
  <si>
    <t>Acquired finite-lived intangible assets, weighted average useful life</t>
  </si>
  <si>
    <t>20 years</t>
  </si>
  <si>
    <t>Goodwill and Other Intangible Assets (Reconciliation Of Goodwill) (Details) $ in Millions</t>
  </si>
  <si>
    <t>Oct. 31, 2016USD ($)</t>
  </si>
  <si>
    <t>Goodwill [Roll Forward]</t>
  </si>
  <si>
    <t>Balance as of July 31, 2016</t>
  </si>
  <si>
    <t>Goodwill acquired</t>
  </si>
  <si>
    <t>Foreign exchange translation</t>
  </si>
  <si>
    <t>Balance as of October 31, 2016</t>
  </si>
  <si>
    <t>Operating Segments | Engine Products</t>
  </si>
  <si>
    <t>Operating Segments | Industrial Products segment</t>
  </si>
  <si>
    <t>Warranty (Details) - USD ($) $ in Millions</t>
  </si>
  <si>
    <t>Movement in Standard and Extended Product Warranty, Increase (Decrease) [Roll Forward]</t>
  </si>
  <si>
    <t>Beginning balance</t>
  </si>
  <si>
    <t>Accruals for warranties issued during the reporting period</t>
  </si>
  <si>
    <t>Accruals related to pre-existing warranties (including changes in estimates)</t>
  </si>
  <si>
    <t>Less settlements made during the period</t>
  </si>
  <si>
    <t>Ending balance</t>
  </si>
  <si>
    <t>Restructuring Charges (Details) - USD ($)</t>
  </si>
  <si>
    <t>Restructuring Cost and Reserve [Line Items]</t>
  </si>
  <si>
    <t>Restructuring charges</t>
  </si>
  <si>
    <t>Restructuring reserve</t>
  </si>
  <si>
    <t>Cost of Sales</t>
  </si>
  <si>
    <t>Operating Expense</t>
  </si>
  <si>
    <t>Equity Based Compensation (Narrative) (Details) - USD ($) $ in Millions</t>
  </si>
  <si>
    <t>Share-based Compensation Arrangement by Share-based Payment Award [Line Items]</t>
  </si>
  <si>
    <t>Options outstanding, granted (in shares)</t>
  </si>
  <si>
    <t>Pre-tax stock-based compensation expense associated with stock options</t>
  </si>
  <si>
    <t>Tax benefit associated with stock options</t>
  </si>
  <si>
    <t>Total intrinsic value of options exercised</t>
  </si>
  <si>
    <t>Aggregate intrinsic value of options outstanding</t>
  </si>
  <si>
    <t>Aggregate intrinsic value of options exercisable</t>
  </si>
  <si>
    <t>2010 Master Stock Incentive Plan</t>
  </si>
  <si>
    <t>Unrecognized compensation expense related to non-vested stock options granted</t>
  </si>
  <si>
    <t>Equity Based Compensation (Summary Of Stock Option Activity) (Details)</t>
  </si>
  <si>
    <t>Oct. 31, 2016$ / sharesshares</t>
  </si>
  <si>
    <t>Options Outstanding</t>
  </si>
  <si>
    <t>Outstanding at July 31, 2016 | shares</t>
  </si>
  <si>
    <t>Granted | shares</t>
  </si>
  <si>
    <t>Exercised | shares</t>
  </si>
  <si>
    <t>Canceled | shares</t>
  </si>
  <si>
    <t>Outstanding at October 31, 2016 | shares</t>
  </si>
  <si>
    <t>Weighted Average Exercise Price</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Equity Based Compensation (Summary Of Information Concerning Outstanding And Exercisable Options) (Details) - $ / shares</t>
  </si>
  <si>
    <t>Share-based Compensation, Shares Authorized under Stock Option Plans, Exercise Price Range [Line Items]</t>
  </si>
  <si>
    <t>Number Outstanding (in shares)</t>
  </si>
  <si>
    <t>Weighted Average Remaining Contractual Life (Years)</t>
  </si>
  <si>
    <t>5 years 5 months 16 days</t>
  </si>
  <si>
    <t>Weighted Average Exercise Price of Outstanding Options (in usd per share)</t>
  </si>
  <si>
    <t>Number Exercisable (in shares)</t>
  </si>
  <si>
    <t>Weighted Average Exercise Price of Exercisable Options (in usd per share)</t>
  </si>
  <si>
    <t>$ 0.00 to $17.69</t>
  </si>
  <si>
    <t>Range of Exercise Prices, lower range (in usd per share)</t>
  </si>
  <si>
    <t>Range of Exercise Prices, upper range (in usd per share)</t>
  </si>
  <si>
    <t>1 year 9 months 26 days</t>
  </si>
  <si>
    <t>$17.70 to $23.69</t>
  </si>
  <si>
    <t>2 years 4 months 13 days</t>
  </si>
  <si>
    <t>$23.70 to $29.69</t>
  </si>
  <si>
    <t>6 years 10 months 10 days</t>
  </si>
  <si>
    <t>$29.70 to $35.69</t>
  </si>
  <si>
    <t>5 years 7 months 6 days</t>
  </si>
  <si>
    <t>$35.70 and above</t>
  </si>
  <si>
    <t>7 years 7 months 2 days</t>
  </si>
  <si>
    <t>Employee Benefit Plans (Narrative) (Details) $ in Millions</t>
  </si>
  <si>
    <t>Aug. 01, 2013</t>
  </si>
  <si>
    <t>Oct. 31, 2016USD ($)plan</t>
  </si>
  <si>
    <t>Defined Benefit Plan Disclosure [Line Items]</t>
  </si>
  <si>
    <t>Number of U.S. plans | plan</t>
  </si>
  <si>
    <t>Annual company retirement contribution in addition to 401 (k) match, percent</t>
  </si>
  <si>
    <t>3.00%</t>
  </si>
  <si>
    <t>Non-U.S. Pension Plans</t>
  </si>
  <si>
    <t>Company contributions</t>
  </si>
  <si>
    <t>Additional future contribution towards pension plans for the remainder of Fiscal 2017</t>
  </si>
  <si>
    <t>U.S. Pension Plans</t>
  </si>
  <si>
    <t>Estimated future contributions to pension plans</t>
  </si>
  <si>
    <t>Employee Benefit Plans (Components Of Net Periodic Pension Costs) (Details) - USD ($) $ in Millions</t>
  </si>
  <si>
    <t>Net periodic benefit cost:</t>
  </si>
  <si>
    <t>Service cost</t>
  </si>
  <si>
    <t>Interest cost</t>
  </si>
  <si>
    <t>Expected return on assets</t>
  </si>
  <si>
    <t>Prior service cost and transition amortization</t>
  </si>
  <si>
    <t>Actuarial loss amortization</t>
  </si>
  <si>
    <t>Net periodic benefit cost</t>
  </si>
  <si>
    <t>Income Taxes (Details) - USD ($)</t>
  </si>
  <si>
    <t>Effective tax rate</t>
  </si>
  <si>
    <t>27.30%</t>
  </si>
  <si>
    <t>27.90%</t>
  </si>
  <si>
    <t>Unrecognized tax benefits</t>
  </si>
  <si>
    <t>Accrued interest and penalties on unrecognized tax benefits</t>
  </si>
  <si>
    <t>Statute of limitations period, average, years</t>
  </si>
  <si>
    <t>5 years</t>
  </si>
  <si>
    <t>Maximum possible reduction in amount of unrecognized tax benefits</t>
  </si>
  <si>
    <t>Unrecognized tax benefits potential expiration period</t>
  </si>
  <si>
    <t>12 months</t>
  </si>
  <si>
    <t>Shareholders' Equity (Narrative) (Details) - USD ($) $ / shares in Units, $ in Millions</t>
  </si>
  <si>
    <t>Dec. 21, 2016</t>
  </si>
  <si>
    <t>Nov. 18, 2016</t>
  </si>
  <si>
    <t>May 29, 2015</t>
  </si>
  <si>
    <t>Dividends Payable [Line Items]</t>
  </si>
  <si>
    <t>Number of shares authorized to be repurchased</t>
  </si>
  <si>
    <t>Stock repurchased during the period (in shares)</t>
  </si>
  <si>
    <t>Stock repurchased during the period, value</t>
  </si>
  <si>
    <t>Average price per share (in usd per share)</t>
  </si>
  <si>
    <t>Shares with remaining authorization for repurchase under stock repurchase plan (in shares)</t>
  </si>
  <si>
    <t>Subsequent Event</t>
  </si>
  <si>
    <t>Cash dividend declared per common share (in usd per share)</t>
  </si>
  <si>
    <t>Scenario, Forecast</t>
  </si>
  <si>
    <t>Accumulated Other Comprehensive Loss (Details) - USD ($) $ in Millions</t>
  </si>
  <si>
    <t>Accumulated Other Comprehensive Income (Loss), Net of Tax [Roll Forward]</t>
  </si>
  <si>
    <t>Beginning Balance</t>
  </si>
  <si>
    <t>Ending Balance</t>
  </si>
  <si>
    <t>Foreign currency translation adjustment</t>
  </si>
  <si>
    <t>Other comprehensive (loss) income before reclassifications and tax</t>
  </si>
  <si>
    <t>Tax benefit (expense)</t>
  </si>
  <si>
    <t>Other comprehensive (loss) income before reclassifications, net of tax</t>
  </si>
  <si>
    <t>Reclassifications, before tax</t>
  </si>
  <si>
    <t>Reclassifications, net of tax</t>
  </si>
  <si>
    <t>Other comprehensive (loss) income, net of tax</t>
  </si>
  <si>
    <t>Pension benefits</t>
  </si>
  <si>
    <t>Derivative financial instruments</t>
  </si>
  <si>
    <t>Total</t>
  </si>
  <si>
    <t>Guarantees (Details) - USD ($)</t>
  </si>
  <si>
    <t>Guarantor Obligations [Line Items]</t>
  </si>
  <si>
    <t>Contingent liability for standby letters of credit, issued and outstanding</t>
  </si>
  <si>
    <t>Amount drawn upon letters of credit</t>
  </si>
  <si>
    <t>Advanced Filtration Systems, Inc.</t>
  </si>
  <si>
    <t>Outstanding debt of joint venture</t>
  </si>
  <si>
    <t>Joint venture investment earnings (loss)</t>
  </si>
  <si>
    <t>Royalty income</t>
  </si>
  <si>
    <t>Segment Reporting (Narrative) (Details)</t>
  </si>
  <si>
    <t>Oct. 31, 2016customersegment</t>
  </si>
  <si>
    <t>Oct. 31, 2015customer</t>
  </si>
  <si>
    <t>Number of reportable segments | segment</t>
  </si>
  <si>
    <t>Number of customers accounting for over ten percent of net sales</t>
  </si>
  <si>
    <t>Number of customers accounting for over ten percent of gross accounts receivable</t>
  </si>
  <si>
    <t>Segment Reporting (Summary Of Segment Detail) (Details) - USD ($) $ in Millions</t>
  </si>
  <si>
    <t>Segment Reporting Information [Line Items]</t>
  </si>
  <si>
    <t>Earnings Before Income Taxes</t>
  </si>
  <si>
    <t>Operating Segments | Engine Products segment</t>
  </si>
  <si>
    <t>Corporate, Non-Segment | Corporate and Unallocated</t>
  </si>
  <si>
    <t>Fair Value Measurements (Details) - Long-term debt $ in Millions</t>
  </si>
  <si>
    <t>Debt Instrument [Line Items]</t>
  </si>
  <si>
    <t>Debt instrument, fair value disclosure</t>
  </si>
  <si>
    <t>Long-term debt, gross</t>
  </si>
</sst>
</file>

<file path=xl/styles.xml><?xml version="1.0" encoding="utf-8"?>
<styleSheet xmlns="http://schemas.openxmlformats.org/spreadsheetml/2006/main">
  <numFmts count="5">
    <numFmt formatCode="_(&quot;$ &quot;#,##0_);_(&quot;$ &quot;(#,##0)" numFmtId="165"/>
    <numFmt formatCode="#,##0.0_);(#,##0.0)" numFmtId="166"/>
    <numFmt formatCode="_(&quot;$ &quot;#,##0.0_);_(&quot;$ &quot;(#,##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964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132056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553</v>
      </c>
      <c t="n" s="7" r="C4">
        <v>538</v>
      </c>
    </row>
    <row spans="1:3" r="5">
      <c t="s" s="4" r="A5">
        <v>26</v>
      </c>
      <c t="n" s="8" r="B5">
        <v>358.8</v>
      </c>
      <c t="n" s="8" r="C5">
        <v>359.9</v>
      </c>
    </row>
    <row spans="1:3" r="6">
      <c t="s" s="4" r="A6">
        <v>27</v>
      </c>
      <c t="n" s="8" r="B6">
        <v>194.2</v>
      </c>
      <c t="n" s="8" r="C6">
        <v>178.1</v>
      </c>
    </row>
    <row spans="1:3" r="7">
      <c t="s" s="4" r="A7">
        <v>28</v>
      </c>
      <c t="n" s="8" r="B7">
        <v>117.8</v>
      </c>
      <c t="n" s="8" r="C7">
        <v>122.6</v>
      </c>
    </row>
    <row spans="1:3" r="8">
      <c t="s" s="4" r="A8">
        <v>29</v>
      </c>
      <c t="n" s="8" r="B8">
        <v>76.40000000000001</v>
      </c>
      <c t="n" s="8" r="C8">
        <v>55.5</v>
      </c>
    </row>
    <row spans="1:3" r="9">
      <c t="s" s="4" r="A9">
        <v>30</v>
      </c>
      <c t="n" s="8" r="B9">
        <v>-8.1</v>
      </c>
      <c t="n" s="8" r="C9">
        <v>-2.9</v>
      </c>
    </row>
    <row spans="1:3" r="10">
      <c t="s" s="4" r="A10">
        <v>31</v>
      </c>
      <c t="n" s="8" r="B10">
        <v>4.8</v>
      </c>
      <c t="n" s="6" r="C10">
        <v>5</v>
      </c>
    </row>
    <row spans="1:3" r="11">
      <c t="s" s="4" r="A11">
        <v>32</v>
      </c>
      <c t="n" s="8" r="B11">
        <v>79.7</v>
      </c>
      <c t="n" s="8" r="C11">
        <v>53.4</v>
      </c>
    </row>
    <row spans="1:3" r="12">
      <c t="s" s="4" r="A12">
        <v>33</v>
      </c>
      <c t="n" s="8" r="B12">
        <v>21.7</v>
      </c>
      <c t="n" s="8" r="C12">
        <v>14.9</v>
      </c>
    </row>
    <row spans="1:3" r="13">
      <c t="s" s="4" r="A13">
        <v>34</v>
      </c>
      <c t="n" s="7" r="B13">
        <v>58</v>
      </c>
      <c t="n" s="9" r="C13">
        <v>38.5</v>
      </c>
    </row>
    <row spans="1:3" r="14">
      <c t="s" s="4" r="A14">
        <v>35</v>
      </c>
      <c t="n" s="8" r="B14">
        <v>133.4</v>
      </c>
      <c t="n" s="8" r="C14">
        <v>133.9</v>
      </c>
    </row>
    <row spans="1:3" r="15">
      <c t="s" s="4" r="A15">
        <v>36</v>
      </c>
      <c t="n" s="8" r="B15">
        <v>134.6</v>
      </c>
      <c t="n" s="8" r="C15">
        <v>134.9</v>
      </c>
    </row>
    <row spans="1:3" r="16">
      <c t="s" s="4" r="A16">
        <v>37</v>
      </c>
      <c t="n" s="10" r="B16">
        <v>0.43</v>
      </c>
      <c t="n" s="10" r="C16">
        <v>0.29</v>
      </c>
    </row>
    <row spans="1:3" r="17">
      <c t="s" s="4" r="A17">
        <v>38</v>
      </c>
      <c t="n" s="11" r="B17">
        <v>0.43</v>
      </c>
      <c t="n" s="11" r="C17">
        <v>0.29</v>
      </c>
    </row>
    <row spans="1:3" r="18">
      <c t="s" s="4" r="A18">
        <v>39</v>
      </c>
      <c t="n" s="12" r="B18">
        <v>0.175</v>
      </c>
      <c t="n" s="12" r="C18">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74</v>
      </c>
      <c t="s" s="2" r="B1">
        <v>1</v>
      </c>
    </row>
    <row spans="1:2" r="2">
      <c t="s" s="2" r="B2">
        <v>2</v>
      </c>
    </row>
    <row spans="1:2" r="3">
      <c t="s" s="3" r="A3">
        <v>162</v>
      </c>
    </row>
    <row spans="1:2" r="4">
      <c t="s" s="4" r="A4">
        <v>74</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23</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5</v>
      </c>
      <c t="s" s="2" r="B1">
        <v>1</v>
      </c>
    </row>
    <row spans="1:2" r="2">
      <c t="s" s="2" r="B2">
        <v>2</v>
      </c>
    </row>
    <row spans="1:2" r="3">
      <c t="s" s="3" r="A3">
        <v>130</v>
      </c>
    </row>
    <row spans="1:2" r="4">
      <c t="s" s="4" r="A4">
        <v>176</v>
      </c>
      <c t="s" s="4" r="B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3</v>
      </c>
    </row>
    <row spans="1:2" r="4">
      <c t="s" s="4" r="A4">
        <v>179</v>
      </c>
      <c t="s" s="4" r="B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36</v>
      </c>
    </row>
    <row spans="1:2" r="4">
      <c t="s" s="4" r="A4">
        <v>182</v>
      </c>
      <c t="s" s="4" r="B4">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4</v>
      </c>
      <c t="s" s="2" r="B1">
        <v>1</v>
      </c>
    </row>
    <row spans="1:2" r="2">
      <c t="s" s="2" r="B2">
        <v>2</v>
      </c>
    </row>
    <row spans="1:2" r="3">
      <c t="s" s="3" r="A3">
        <v>139</v>
      </c>
    </row>
    <row spans="1:2" r="4">
      <c t="s" s="4" r="A4">
        <v>185</v>
      </c>
      <c t="s" s="4" r="B4">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87</v>
      </c>
      <c t="s" s="2" r="B1">
        <v>1</v>
      </c>
    </row>
    <row spans="1:2" r="2">
      <c t="s" s="2" r="B2">
        <v>2</v>
      </c>
    </row>
    <row spans="1:2" r="3">
      <c t="s" s="3" r="A3">
        <v>145</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v>
      </c>
      <c t="s" s="2" r="B1">
        <v>1</v>
      </c>
    </row>
    <row spans="1:3" r="2">
      <c t="s" s="2" r="B2">
        <v>2</v>
      </c>
      <c t="s" s="2" r="C2">
        <v>23</v>
      </c>
    </row>
    <row spans="1:3" r="3">
      <c t="s" s="3" r="A3">
        <v>41</v>
      </c>
    </row>
    <row spans="1:3" r="4">
      <c t="s" s="4" r="A4">
        <v>34</v>
      </c>
      <c t="n" s="7" r="B4">
        <v>58</v>
      </c>
      <c t="n" s="9" r="C4">
        <v>38.5</v>
      </c>
    </row>
    <row spans="1:3" r="5">
      <c t="s" s="4" r="A5">
        <v>42</v>
      </c>
      <c t="n" s="8" r="B5">
        <v>-12.4</v>
      </c>
      <c t="n" s="8" r="C5">
        <v>-10.6</v>
      </c>
    </row>
    <row spans="1:3" r="6">
      <c t="s" s="4" r="A6">
        <v>43</v>
      </c>
      <c t="n" s="6" r="B6">
        <v>1</v>
      </c>
      <c t="n" s="8" r="C6">
        <v>-0.6</v>
      </c>
    </row>
    <row spans="1:3" r="7">
      <c t="s" s="4" r="A7">
        <v>44</v>
      </c>
      <c t="n" s="8" r="B7">
        <v>2.4</v>
      </c>
      <c t="n" s="6" r="C7">
        <v>-1</v>
      </c>
    </row>
    <row spans="1:3" r="8">
      <c t="s" s="4" r="A8">
        <v>45</v>
      </c>
      <c t="n" s="7" r="B8">
        <v>49</v>
      </c>
      <c t="n" s="9" r="C8">
        <v>2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2</v>
      </c>
      <c t="s" s="2" r="B1">
        <v>1</v>
      </c>
    </row>
    <row spans="1:2" r="2">
      <c t="s" s="2" r="B2">
        <v>2</v>
      </c>
    </row>
    <row spans="1:2" r="3">
      <c t="s" s="3" r="A3">
        <v>148</v>
      </c>
    </row>
    <row spans="1:2" r="4">
      <c t="s" s="4" r="A4">
        <v>193</v>
      </c>
      <c t="s" s="4" r="B4">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5</v>
      </c>
      <c t="s" s="2" r="B1">
        <v>1</v>
      </c>
    </row>
    <row spans="1:2" r="2">
      <c t="s" s="2" r="B2">
        <v>2</v>
      </c>
    </row>
    <row spans="1:2" r="3">
      <c t="s" s="3" r="A3">
        <v>157</v>
      </c>
    </row>
    <row spans="1:2" r="4">
      <c t="s" s="4" r="A4">
        <v>196</v>
      </c>
      <c t="s" s="4" r="B4">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65</v>
      </c>
    </row>
    <row spans="1:2" r="4">
      <c t="s" s="4" r="A4">
        <v>199</v>
      </c>
      <c t="s" s="4" r="B4">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01</v>
      </c>
      <c t="s" s="2" r="B1">
        <v>202</v>
      </c>
    </row>
    <row spans="1:2" r="2">
      <c t="s" s="4" r="A2">
        <v>63</v>
      </c>
    </row>
    <row spans="1:2" r="3">
      <c t="s" s="3" r="A3">
        <v>203</v>
      </c>
    </row>
    <row spans="1:2" r="4">
      <c t="s" s="4" r="A4">
        <v>204</v>
      </c>
      <c t="n" s="9" r="B4">
        <v>-1.6</v>
      </c>
    </row>
    <row spans="1:2" r="5">
      <c t="s" s="4" r="A5">
        <v>71</v>
      </c>
    </row>
    <row spans="1:2" r="6">
      <c t="s" s="3" r="A6">
        <v>203</v>
      </c>
    </row>
    <row spans="1:2" r="7">
      <c t="s" s="4" r="A7">
        <v>204</v>
      </c>
      <c t="n" s="9" r="B7">
        <v>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05</v>
      </c>
      <c t="s" s="2" r="B1">
        <v>206</v>
      </c>
      <c t="s" s="2" r="C1">
        <v>2</v>
      </c>
    </row>
    <row spans="1:3" r="2">
      <c t="s" s="4" r="A2">
        <v>207</v>
      </c>
    </row>
    <row spans="1:3" r="3">
      <c t="s" s="3" r="A3">
        <v>208</v>
      </c>
    </row>
    <row spans="1:3" r="4">
      <c t="s" s="4" r="A4">
        <v>209</v>
      </c>
      <c t="n" s="9" r="B4">
        <v>12.1</v>
      </c>
    </row>
    <row spans="1:3" r="5">
      <c t="s" s="4" r="A5">
        <v>210</v>
      </c>
      <c t="n" s="8" r="B5">
        <v>10.9</v>
      </c>
    </row>
    <row spans="1:3" r="6">
      <c t="s" s="4" r="A6">
        <v>211</v>
      </c>
      <c t="n" s="9" r="B6">
        <v>1.2</v>
      </c>
    </row>
    <row spans="1:3" r="7">
      <c t="s" s="4" r="A7">
        <v>212</v>
      </c>
      <c t="s" s="4" r="B7">
        <v>213</v>
      </c>
    </row>
    <row spans="1:3" r="8">
      <c t="s" s="4" r="A8">
        <v>214</v>
      </c>
    </row>
    <row spans="1:3" r="9">
      <c t="s" s="3" r="A9">
        <v>208</v>
      </c>
    </row>
    <row spans="1:3" r="10">
      <c t="s" s="4" r="A10">
        <v>215</v>
      </c>
      <c t="n" s="9" r="C10">
        <v>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16</v>
      </c>
      <c t="s" s="2" r="B1">
        <v>2</v>
      </c>
      <c t="s" s="2" r="C1">
        <v>50</v>
      </c>
    </row>
    <row spans="1:3" r="2">
      <c t="s" s="3" r="A2">
        <v>130</v>
      </c>
    </row>
    <row spans="1:3" r="3">
      <c t="s" s="4" r="A3">
        <v>217</v>
      </c>
      <c t="n" s="9" r="B3">
        <v>75.09999999999999</v>
      </c>
      <c t="n" s="9" r="C3">
        <v>92.5</v>
      </c>
    </row>
    <row spans="1:3" r="4">
      <c t="s" s="4" r="A4">
        <v>218</v>
      </c>
      <c t="n" s="8" r="B4">
        <v>24.8</v>
      </c>
      <c t="n" s="8" r="C4">
        <v>18.4</v>
      </c>
    </row>
    <row spans="1:3" r="5">
      <c t="s" s="4" r="A5">
        <v>219</v>
      </c>
      <c t="n" s="8" r="B5">
        <v>149.3</v>
      </c>
      <c t="n" s="8" r="C5">
        <v>123.2</v>
      </c>
    </row>
    <row spans="1:3" r="6">
      <c t="s" s="4" r="A6">
        <v>220</v>
      </c>
      <c t="n" s="9" r="B6">
        <v>249.2</v>
      </c>
      <c t="n" s="9" r="C6">
        <v>23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21</v>
      </c>
      <c t="s" s="2" r="B1">
        <v>1</v>
      </c>
    </row>
    <row spans="1:3" r="2">
      <c t="s" s="2" r="B2">
        <v>2</v>
      </c>
      <c t="s" s="2" r="C2">
        <v>23</v>
      </c>
    </row>
    <row spans="1:3" r="3">
      <c t="s" s="3" r="A3">
        <v>133</v>
      </c>
    </row>
    <row spans="1:3" r="4">
      <c t="s" s="4" r="A4">
        <v>222</v>
      </c>
      <c t="n" s="8" r="B4">
        <v>1.5</v>
      </c>
      <c t="n" s="8" r="C4">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v>
      </c>
      <c t="s" s="2" r="C2">
        <v>23</v>
      </c>
    </row>
    <row spans="1:3" r="3">
      <c t="s" s="3" r="A3">
        <v>133</v>
      </c>
    </row>
    <row spans="1:3" r="4">
      <c t="s" s="4" r="A4">
        <v>34</v>
      </c>
      <c t="n" s="7" r="B4">
        <v>58</v>
      </c>
      <c t="n" s="9" r="C4">
        <v>38.5</v>
      </c>
    </row>
    <row spans="1:3" r="5">
      <c t="s" s="3" r="A5">
        <v>224</v>
      </c>
    </row>
    <row spans="1:3" r="6">
      <c t="s" s="4" r="A6">
        <v>225</v>
      </c>
      <c t="n" s="8" r="B6">
        <v>133.4</v>
      </c>
      <c t="n" s="8" r="C6">
        <v>133.9</v>
      </c>
    </row>
    <row spans="1:3" r="7">
      <c t="s" s="4" r="A7">
        <v>226</v>
      </c>
      <c t="n" s="8" r="B7">
        <v>1.2</v>
      </c>
      <c t="n" s="6" r="C7">
        <v>1</v>
      </c>
    </row>
    <row spans="1:3" r="8">
      <c t="s" s="4" r="A8">
        <v>227</v>
      </c>
      <c t="n" s="8" r="B8">
        <v>134.6</v>
      </c>
      <c t="n" s="8" r="C8">
        <v>134.9</v>
      </c>
    </row>
    <row spans="1:3" r="9">
      <c t="s" s="4" r="A9">
        <v>228</v>
      </c>
      <c t="n" s="10" r="B9">
        <v>0.43</v>
      </c>
      <c t="n" s="10" r="C9">
        <v>0.29</v>
      </c>
    </row>
    <row spans="1:3" r="10">
      <c t="s" s="4" r="A10">
        <v>229</v>
      </c>
      <c t="n" s="10" r="B10">
        <v>0.43</v>
      </c>
      <c t="n" s="10" r="C10">
        <v>0.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30</v>
      </c>
      <c t="s" s="2" r="B1">
        <v>1</v>
      </c>
    </row>
    <row spans="1:3" r="2">
      <c t="s" s="2" r="B2">
        <v>2</v>
      </c>
      <c t="s" s="2" r="C2">
        <v>50</v>
      </c>
    </row>
    <row spans="1:3" r="3">
      <c t="s" s="3" r="A3">
        <v>231</v>
      </c>
    </row>
    <row spans="1:3" r="4">
      <c t="s" s="4" r="A4">
        <v>232</v>
      </c>
      <c t="n" s="7" r="B4">
        <v>0</v>
      </c>
    </row>
    <row spans="1:3" r="5">
      <c t="s" s="4" r="A5">
        <v>60</v>
      </c>
      <c t="n" s="6" r="B5">
        <v>228700000</v>
      </c>
      <c t="n" s="7" r="C5">
        <v>229300000</v>
      </c>
    </row>
    <row spans="1:3" r="6">
      <c t="s" s="4" r="A6">
        <v>61</v>
      </c>
      <c t="n" s="6" r="B6">
        <v>41800000</v>
      </c>
      <c t="n" s="7" r="C6">
        <v>38500000</v>
      </c>
    </row>
    <row spans="1:3" r="7">
      <c t="s" s="4" r="A7">
        <v>233</v>
      </c>
      <c t="n" s="6" r="B7">
        <v>1500000</v>
      </c>
    </row>
    <row spans="1:3" r="8">
      <c t="s" s="4" r="A8">
        <v>234</v>
      </c>
      <c t="n" s="6" r="B8">
        <v>100000</v>
      </c>
    </row>
    <row spans="1:3" r="9">
      <c t="s" s="4" r="A9">
        <v>207</v>
      </c>
    </row>
    <row spans="1:3" r="10">
      <c t="s" s="3" r="A10">
        <v>231</v>
      </c>
    </row>
    <row spans="1:3" r="11">
      <c t="s" s="4" r="A11">
        <v>235</v>
      </c>
      <c t="n" s="7" r="B11">
        <v>4900000</v>
      </c>
    </row>
    <row spans="1:3" r="12">
      <c t="s" s="4" r="A12">
        <v>236</v>
      </c>
      <c t="s" s="4" r="B12">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38</v>
      </c>
      <c t="s" s="2" r="B1">
        <v>1</v>
      </c>
    </row>
    <row spans="1:2" r="2">
      <c t="s" s="2" r="B2">
        <v>239</v>
      </c>
    </row>
    <row spans="1:2" r="3">
      <c t="s" s="3" r="A3">
        <v>240</v>
      </c>
    </row>
    <row spans="1:2" r="4">
      <c t="s" s="4" r="A4">
        <v>241</v>
      </c>
      <c t="n" s="9" r="B4">
        <v>229.3</v>
      </c>
    </row>
    <row spans="1:2" r="5">
      <c t="s" s="4" r="A5">
        <v>242</v>
      </c>
      <c t="n" s="8" r="B5">
        <v>0.4</v>
      </c>
    </row>
    <row spans="1:2" r="6">
      <c t="s" s="4" r="A6">
        <v>243</v>
      </c>
      <c t="n" s="6" r="B6">
        <v>-1</v>
      </c>
    </row>
    <row spans="1:2" r="7">
      <c t="s" s="4" r="A7">
        <v>244</v>
      </c>
      <c t="n" s="8" r="B7">
        <v>228.7</v>
      </c>
    </row>
    <row spans="1:2" r="8">
      <c t="s" s="4" r="A8">
        <v>245</v>
      </c>
    </row>
    <row spans="1:2" r="9">
      <c t="s" s="3" r="A9">
        <v>240</v>
      </c>
    </row>
    <row spans="1:2" r="10">
      <c t="s" s="4" r="A10">
        <v>241</v>
      </c>
      <c t="n" s="8" r="B10">
        <v>77.3</v>
      </c>
    </row>
    <row spans="1:2" r="11">
      <c t="s" s="4" r="A11">
        <v>242</v>
      </c>
      <c t="n" s="8" r="B11">
        <v>0.4</v>
      </c>
    </row>
    <row spans="1:2" r="12">
      <c t="s" s="4" r="A12">
        <v>243</v>
      </c>
      <c t="n" s="6" r="B12">
        <v>0</v>
      </c>
    </row>
    <row spans="1:2" r="13">
      <c t="s" s="4" r="A13">
        <v>244</v>
      </c>
      <c t="n" s="8" r="B13">
        <v>77.7</v>
      </c>
    </row>
    <row spans="1:2" r="14">
      <c t="s" s="4" r="A14">
        <v>246</v>
      </c>
    </row>
    <row spans="1:2" r="15">
      <c t="s" s="3" r="A15">
        <v>240</v>
      </c>
    </row>
    <row spans="1:2" r="16">
      <c t="s" s="4" r="A16">
        <v>241</v>
      </c>
      <c t="n" s="6" r="B16">
        <v>152</v>
      </c>
    </row>
    <row spans="1:2" r="17">
      <c t="s" s="4" r="A17">
        <v>242</v>
      </c>
      <c t="n" s="6" r="B17">
        <v>0</v>
      </c>
    </row>
    <row spans="1:2" r="18">
      <c t="s" s="4" r="A18">
        <v>243</v>
      </c>
      <c t="n" s="6" r="B18">
        <v>-1</v>
      </c>
    </row>
    <row spans="1:2" r="19">
      <c t="s" s="4" r="A19">
        <v>244</v>
      </c>
      <c t="n" s="7" r="B19">
        <v>1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v>
      </c>
      <c t="s" s="2" r="B1">
        <v>1</v>
      </c>
    </row>
    <row spans="1:3" r="2">
      <c t="s" s="2" r="B2">
        <v>2</v>
      </c>
      <c t="s" s="2" r="C2">
        <v>23</v>
      </c>
    </row>
    <row spans="1:3" r="3">
      <c t="s" s="3" r="A3">
        <v>41</v>
      </c>
    </row>
    <row spans="1:3" r="4">
      <c t="s" s="4" r="A4">
        <v>47</v>
      </c>
      <c t="n" s="9" r="B4">
        <v>-0.5</v>
      </c>
      <c t="n" s="9" r="C4">
        <v>0.3</v>
      </c>
    </row>
    <row spans="1:3" r="5">
      <c t="s" s="4" r="A5">
        <v>48</v>
      </c>
      <c t="n" s="7" r="B5">
        <v>-1</v>
      </c>
      <c t="n" s="9" r="C5">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23</v>
      </c>
    </row>
    <row spans="1:3" r="3">
      <c t="s" s="3" r="A3">
        <v>248</v>
      </c>
    </row>
    <row spans="1:3" r="4">
      <c t="s" s="4" r="A4">
        <v>249</v>
      </c>
      <c t="n" s="9" r="B4">
        <v>11.9</v>
      </c>
      <c t="n" s="9" r="C4">
        <v>8.6</v>
      </c>
    </row>
    <row spans="1:3" r="5">
      <c t="s" s="4" r="A5">
        <v>250</v>
      </c>
      <c t="n" s="8" r="B5">
        <v>0.7</v>
      </c>
      <c t="n" s="8" r="C5">
        <v>1.3</v>
      </c>
    </row>
    <row spans="1:3" r="6">
      <c t="s" s="4" r="A6">
        <v>251</v>
      </c>
      <c t="n" s="8" r="B6">
        <v>3.8</v>
      </c>
      <c t="n" s="8" r="C6">
        <v>2.2</v>
      </c>
    </row>
    <row spans="1:3" r="7">
      <c t="s" s="4" r="A7">
        <v>252</v>
      </c>
      <c t="n" s="6" r="B7">
        <v>-1</v>
      </c>
      <c t="n" s="8" r="C7">
        <v>-0.5</v>
      </c>
    </row>
    <row spans="1:3" r="8">
      <c t="s" s="4" r="A8">
        <v>253</v>
      </c>
      <c t="n" s="9" r="B8">
        <v>15.4</v>
      </c>
      <c t="n" s="9" r="C8">
        <v>1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54</v>
      </c>
      <c t="s" s="2" r="B1">
        <v>1</v>
      </c>
    </row>
    <row spans="1:3" r="2">
      <c t="s" s="2" r="B2">
        <v>23</v>
      </c>
      <c t="s" s="2" r="C2">
        <v>2</v>
      </c>
    </row>
    <row spans="1:3" r="3">
      <c t="s" s="3" r="A3">
        <v>255</v>
      </c>
    </row>
    <row spans="1:3" r="4">
      <c t="s" s="4" r="A4">
        <v>256</v>
      </c>
      <c t="n" s="7" r="B4">
        <v>7500000</v>
      </c>
    </row>
    <row spans="1:3" r="5">
      <c t="s" s="4" r="A5">
        <v>257</v>
      </c>
      <c t="n" s="7" r="C5">
        <v>0</v>
      </c>
    </row>
    <row spans="1:3" r="6">
      <c t="s" s="4" r="A6">
        <v>258</v>
      </c>
    </row>
    <row spans="1:3" r="7">
      <c t="s" s="3" r="A7">
        <v>255</v>
      </c>
    </row>
    <row spans="1:3" r="8">
      <c t="s" s="4" r="A8">
        <v>256</v>
      </c>
      <c t="n" s="6" r="B8">
        <v>3200000</v>
      </c>
    </row>
    <row spans="1:3" r="9">
      <c t="s" s="4" r="A9">
        <v>259</v>
      </c>
    </row>
    <row spans="1:3" r="10">
      <c t="s" s="3" r="A10">
        <v>255</v>
      </c>
    </row>
    <row spans="1:3" r="11">
      <c t="s" s="4" r="A11">
        <v>256</v>
      </c>
      <c t="n" s="7" r="B11">
        <v>4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60</v>
      </c>
      <c t="s" s="2" r="B1">
        <v>1</v>
      </c>
    </row>
    <row spans="1:3" r="2">
      <c t="s" s="2" r="B2">
        <v>2</v>
      </c>
      <c t="s" s="2" r="C2">
        <v>23</v>
      </c>
    </row>
    <row spans="1:3" r="3">
      <c t="s" s="3" r="A3">
        <v>261</v>
      </c>
    </row>
    <row spans="1:3" r="4">
      <c t="s" s="4" r="A4">
        <v>262</v>
      </c>
      <c t="n" s="6" r="B4">
        <v>0</v>
      </c>
    </row>
    <row spans="1:3" r="5">
      <c t="s" s="4" r="A5">
        <v>263</v>
      </c>
      <c t="n" s="9" r="B5">
        <v>1.1</v>
      </c>
      <c t="n" s="9" r="C5">
        <v>1.1</v>
      </c>
    </row>
    <row spans="1:3" r="6">
      <c t="s" s="4" r="A6">
        <v>264</v>
      </c>
      <c t="n" s="8" r="B6">
        <v>0.3</v>
      </c>
      <c t="n" s="8" r="C6">
        <v>0.3</v>
      </c>
    </row>
    <row spans="1:3" r="7">
      <c t="s" s="4" r="A7">
        <v>265</v>
      </c>
      <c t="n" s="8" r="B7">
        <v>3.4</v>
      </c>
      <c t="n" s="7" r="C7">
        <v>1</v>
      </c>
    </row>
    <row spans="1:3" r="8">
      <c t="s" s="4" r="A8">
        <v>266</v>
      </c>
      <c t="n" s="8" r="B8">
        <v>46.5</v>
      </c>
    </row>
    <row spans="1:3" r="9">
      <c t="s" s="4" r="A9">
        <v>267</v>
      </c>
      <c t="n" s="8" r="B9">
        <v>38.8</v>
      </c>
    </row>
    <row spans="1:3" r="10">
      <c t="s" s="4" r="A10">
        <v>268</v>
      </c>
    </row>
    <row spans="1:3" r="11">
      <c t="s" s="3" r="A11">
        <v>261</v>
      </c>
    </row>
    <row spans="1:3" r="12">
      <c t="s" s="4" r="A12">
        <v>269</v>
      </c>
      <c t="n" s="7" r="B12">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70</v>
      </c>
      <c t="s" s="2" r="B1">
        <v>1</v>
      </c>
    </row>
    <row spans="1:2" r="2">
      <c t="s" s="2" r="B2">
        <v>271</v>
      </c>
    </row>
    <row spans="1:2" r="3">
      <c t="s" s="3" r="A3">
        <v>272</v>
      </c>
    </row>
    <row spans="1:2" r="4">
      <c t="s" s="4" r="A4">
        <v>273</v>
      </c>
      <c t="n" s="6" r="B4">
        <v>6822390</v>
      </c>
    </row>
    <row spans="1:2" r="5">
      <c t="s" s="4" r="A5">
        <v>274</v>
      </c>
      <c t="n" s="6" r="B5">
        <v>0</v>
      </c>
    </row>
    <row spans="1:2" r="6">
      <c t="s" s="4" r="A6">
        <v>275</v>
      </c>
      <c t="n" s="6" r="B6">
        <v>-209987</v>
      </c>
    </row>
    <row spans="1:2" r="7">
      <c t="s" s="4" r="A7">
        <v>276</v>
      </c>
      <c t="n" s="6" r="B7">
        <v>-30366</v>
      </c>
    </row>
    <row spans="1:2" r="8">
      <c t="s" s="4" r="A8">
        <v>277</v>
      </c>
      <c t="n" s="6" r="B8">
        <v>6582037</v>
      </c>
    </row>
    <row spans="1:2" r="9">
      <c t="s" s="3" r="A9">
        <v>278</v>
      </c>
    </row>
    <row spans="1:2" r="10">
      <c t="s" s="4" r="A10">
        <v>279</v>
      </c>
      <c t="n" s="10" r="B10">
        <v>30.09</v>
      </c>
    </row>
    <row spans="1:2" r="11">
      <c t="s" s="4" r="A11">
        <v>280</v>
      </c>
      <c t="n" s="6" r="B11">
        <v>0</v>
      </c>
    </row>
    <row spans="1:2" r="12">
      <c t="s" s="4" r="A12">
        <v>281</v>
      </c>
      <c t="n" s="11" r="B12">
        <v>20.94</v>
      </c>
    </row>
    <row spans="1:2" r="13">
      <c t="s" s="4" r="A13">
        <v>282</v>
      </c>
      <c t="n" s="11" r="B13">
        <v>36.96</v>
      </c>
    </row>
    <row spans="1:2" r="14">
      <c t="s" s="4" r="A14">
        <v>283</v>
      </c>
      <c t="n" s="10" r="B14">
        <v>30.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284</v>
      </c>
      <c t="s" s="2" r="B1">
        <v>1</v>
      </c>
    </row>
    <row spans="1:3" r="2">
      <c t="s" s="2" r="B2">
        <v>2</v>
      </c>
      <c t="s" s="2" r="C2">
        <v>50</v>
      </c>
    </row>
    <row spans="1:3" r="3">
      <c t="s" s="3" r="A3">
        <v>285</v>
      </c>
    </row>
    <row spans="1:3" r="4">
      <c t="s" s="4" r="A4">
        <v>286</v>
      </c>
      <c t="n" s="6" r="B4">
        <v>6582037</v>
      </c>
      <c t="n" s="6" r="C4">
        <v>6822390</v>
      </c>
    </row>
    <row spans="1:3" r="5">
      <c t="s" s="4" r="A5">
        <v>287</v>
      </c>
      <c t="s" s="4" r="B5">
        <v>288</v>
      </c>
    </row>
    <row spans="1:3" r="6">
      <c t="s" s="4" r="A6">
        <v>289</v>
      </c>
      <c t="n" s="10" r="B6">
        <v>30.35</v>
      </c>
    </row>
    <row spans="1:3" r="7">
      <c t="s" s="4" r="A7">
        <v>290</v>
      </c>
      <c t="n" s="6" r="B7">
        <v>4840458</v>
      </c>
    </row>
    <row spans="1:3" r="8">
      <c t="s" s="4" r="A8">
        <v>291</v>
      </c>
      <c t="n" s="10" r="B8">
        <v>29.21</v>
      </c>
    </row>
    <row spans="1:3" r="9">
      <c t="s" s="4" r="A9">
        <v>292</v>
      </c>
    </row>
    <row spans="1:3" r="10">
      <c t="s" s="3" r="A10">
        <v>285</v>
      </c>
    </row>
    <row spans="1:3" r="11">
      <c t="s" s="4" r="A11">
        <v>293</v>
      </c>
      <c t="n" s="6" r="B11">
        <v>0</v>
      </c>
    </row>
    <row spans="1:3" r="12">
      <c t="s" s="4" r="A12">
        <v>294</v>
      </c>
      <c t="n" s="10" r="B12">
        <v>17.69</v>
      </c>
    </row>
    <row spans="1:3" r="13">
      <c t="s" s="4" r="A13">
        <v>286</v>
      </c>
      <c t="n" s="6" r="B13">
        <v>573495</v>
      </c>
    </row>
    <row spans="1:3" r="14">
      <c t="s" s="4" r="A14">
        <v>287</v>
      </c>
      <c t="s" s="4" r="B14">
        <v>295</v>
      </c>
    </row>
    <row spans="1:3" r="15">
      <c t="s" s="4" r="A15">
        <v>289</v>
      </c>
      <c t="n" s="10" r="B15">
        <v>17.1</v>
      </c>
    </row>
    <row spans="1:3" r="16">
      <c t="s" s="4" r="A16">
        <v>290</v>
      </c>
      <c t="n" s="6" r="B16">
        <v>573495</v>
      </c>
    </row>
    <row spans="1:3" r="17">
      <c t="s" s="4" r="A17">
        <v>291</v>
      </c>
      <c t="n" s="10" r="B17">
        <v>17.1</v>
      </c>
    </row>
    <row spans="1:3" r="18">
      <c t="s" s="4" r="A18">
        <v>296</v>
      </c>
    </row>
    <row spans="1:3" r="19">
      <c t="s" s="3" r="A19">
        <v>285</v>
      </c>
    </row>
    <row spans="1:3" r="20">
      <c t="s" s="4" r="A20">
        <v>293</v>
      </c>
      <c t="n" s="11" r="B20">
        <v>17.7</v>
      </c>
    </row>
    <row spans="1:3" r="21">
      <c t="s" s="4" r="A21">
        <v>294</v>
      </c>
      <c t="n" s="10" r="B21">
        <v>23.69</v>
      </c>
    </row>
    <row spans="1:3" r="22">
      <c t="s" s="4" r="A22">
        <v>286</v>
      </c>
      <c t="n" s="6" r="B22">
        <v>1248506</v>
      </c>
    </row>
    <row spans="1:3" r="23">
      <c t="s" s="4" r="A23">
        <v>287</v>
      </c>
      <c t="s" s="4" r="B23">
        <v>297</v>
      </c>
    </row>
    <row spans="1:3" r="24">
      <c t="s" s="4" r="A24">
        <v>289</v>
      </c>
      <c t="n" s="10" r="B24">
        <v>21.42</v>
      </c>
    </row>
    <row spans="1:3" r="25">
      <c t="s" s="4" r="A25">
        <v>290</v>
      </c>
      <c t="n" s="6" r="B25">
        <v>1248506</v>
      </c>
    </row>
    <row spans="1:3" r="26">
      <c t="s" s="4" r="A26">
        <v>291</v>
      </c>
      <c t="n" s="10" r="B26">
        <v>21.42</v>
      </c>
    </row>
    <row spans="1:3" r="27">
      <c t="s" s="4" r="A27">
        <v>298</v>
      </c>
    </row>
    <row spans="1:3" r="28">
      <c t="s" s="3" r="A28">
        <v>285</v>
      </c>
    </row>
    <row spans="1:3" r="29">
      <c t="s" s="4" r="A29">
        <v>293</v>
      </c>
      <c t="n" s="11" r="B29">
        <v>23.7</v>
      </c>
    </row>
    <row spans="1:3" r="30">
      <c t="s" s="4" r="A30">
        <v>294</v>
      </c>
      <c t="n" s="10" r="B30">
        <v>29.69</v>
      </c>
    </row>
    <row spans="1:3" r="31">
      <c t="s" s="4" r="A31">
        <v>286</v>
      </c>
      <c t="n" s="6" r="B31">
        <v>1640185</v>
      </c>
    </row>
    <row spans="1:3" r="32">
      <c t="s" s="4" r="A32">
        <v>287</v>
      </c>
      <c t="s" s="4" r="B32">
        <v>299</v>
      </c>
    </row>
    <row spans="1:3" r="33">
      <c t="s" s="4" r="A33">
        <v>289</v>
      </c>
      <c t="n" s="10" r="B33">
        <v>28.55</v>
      </c>
    </row>
    <row spans="1:3" r="34">
      <c t="s" s="4" r="A34">
        <v>290</v>
      </c>
      <c t="n" s="6" r="B34">
        <v>738335</v>
      </c>
    </row>
    <row spans="1:3" r="35">
      <c t="s" s="4" r="A35">
        <v>291</v>
      </c>
      <c t="n" s="10" r="B35">
        <v>29.13</v>
      </c>
    </row>
    <row spans="1:3" r="36">
      <c t="s" s="4" r="A36">
        <v>300</v>
      </c>
    </row>
    <row spans="1:3" r="37">
      <c t="s" s="3" r="A37">
        <v>285</v>
      </c>
    </row>
    <row spans="1:3" r="38">
      <c t="s" s="4" r="A38">
        <v>293</v>
      </c>
      <c t="n" s="11" r="B38">
        <v>29.7</v>
      </c>
    </row>
    <row spans="1:3" r="39">
      <c t="s" s="4" r="A39">
        <v>294</v>
      </c>
      <c t="n" s="10" r="B39">
        <v>35.69</v>
      </c>
    </row>
    <row spans="1:3" r="40">
      <c t="s" s="4" r="A40">
        <v>286</v>
      </c>
      <c t="n" s="6" r="B40">
        <v>1507394</v>
      </c>
    </row>
    <row spans="1:3" r="41">
      <c t="s" s="4" r="A41">
        <v>287</v>
      </c>
      <c t="s" s="4" r="B41">
        <v>301</v>
      </c>
    </row>
    <row spans="1:3" r="42">
      <c t="s" s="4" r="A42">
        <v>289</v>
      </c>
      <c t="n" s="10" r="B42">
        <v>34.23</v>
      </c>
    </row>
    <row spans="1:3" r="43">
      <c t="s" s="4" r="A43">
        <v>290</v>
      </c>
      <c t="n" s="6" r="B43">
        <v>1480794</v>
      </c>
    </row>
    <row spans="1:3" r="44">
      <c t="s" s="4" r="A44">
        <v>291</v>
      </c>
      <c t="n" s="10" r="B44">
        <v>34.27</v>
      </c>
    </row>
    <row spans="1:3" r="45">
      <c t="s" s="4" r="A45">
        <v>302</v>
      </c>
    </row>
    <row spans="1:3" r="46">
      <c t="s" s="3" r="A46">
        <v>285</v>
      </c>
    </row>
    <row spans="1:3" r="47">
      <c t="s" s="4" r="A47">
        <v>293</v>
      </c>
      <c t="n" s="10" r="B47">
        <v>35.7</v>
      </c>
    </row>
    <row spans="1:3" r="48">
      <c t="s" s="4" r="A48">
        <v>286</v>
      </c>
      <c t="n" s="6" r="B48">
        <v>1612457</v>
      </c>
    </row>
    <row spans="1:3" r="49">
      <c t="s" s="4" r="A49">
        <v>287</v>
      </c>
      <c t="s" s="4" r="B49">
        <v>303</v>
      </c>
    </row>
    <row spans="1:3" r="50">
      <c t="s" s="4" r="A50">
        <v>289</v>
      </c>
      <c t="n" s="10" r="B50">
        <v>40.19</v>
      </c>
    </row>
    <row spans="1:3" r="51">
      <c t="s" s="4" r="A51">
        <v>290</v>
      </c>
      <c t="n" s="6" r="B51">
        <v>799328</v>
      </c>
    </row>
    <row spans="1:3" r="52">
      <c t="s" s="4" r="A52">
        <v>291</v>
      </c>
      <c t="n" s="10" r="B52">
        <v>40.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s="1" r="A1">
        <v>304</v>
      </c>
      <c t="s" s="2" r="B1">
        <v>305</v>
      </c>
      <c t="s" s="2" r="C1">
        <v>306</v>
      </c>
    </row>
    <row spans="1:3" r="2">
      <c t="s" s="3" r="A2">
        <v>307</v>
      </c>
    </row>
    <row spans="1:3" r="3">
      <c t="s" s="4" r="A3">
        <v>308</v>
      </c>
      <c t="n" s="6" r="C3">
        <v>2</v>
      </c>
    </row>
    <row spans="1:3" r="4">
      <c t="s" s="4" r="A4">
        <v>309</v>
      </c>
      <c t="s" s="4" r="B4">
        <v>310</v>
      </c>
    </row>
    <row spans="1:3" r="5">
      <c t="s" s="4" r="A5">
        <v>311</v>
      </c>
    </row>
    <row spans="1:3" r="6">
      <c t="s" s="3" r="A6">
        <v>307</v>
      </c>
    </row>
    <row spans="1:3" r="7">
      <c t="s" s="4" r="A7">
        <v>312</v>
      </c>
      <c t="n" s="9" r="C7">
        <v>0.6</v>
      </c>
    </row>
    <row spans="1:3" r="8">
      <c t="s" s="4" r="A8">
        <v>313</v>
      </c>
      <c t="n" s="8" r="C8">
        <v>2.8</v>
      </c>
    </row>
    <row spans="1:3" r="9">
      <c t="s" s="4" r="A9">
        <v>314</v>
      </c>
    </row>
    <row spans="1:3" r="10">
      <c t="s" s="3" r="A10">
        <v>307</v>
      </c>
    </row>
    <row spans="1:3" r="11">
      <c t="s" s="4" r="A11">
        <v>312</v>
      </c>
      <c t="n" s="8" r="C11">
        <v>1.1</v>
      </c>
    </row>
    <row spans="1:3" r="12">
      <c t="s" s="4" r="A12">
        <v>315</v>
      </c>
      <c t="n" s="9" r="C12">
        <v>9.699999999999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23</v>
      </c>
    </row>
    <row spans="1:3" r="3">
      <c t="s" s="3" r="A3">
        <v>317</v>
      </c>
    </row>
    <row spans="1:3" r="4">
      <c t="s" s="4" r="A4">
        <v>318</v>
      </c>
      <c t="n" s="9" r="B4">
        <v>2.1</v>
      </c>
      <c t="n" s="9" r="C4">
        <v>4.6</v>
      </c>
    </row>
    <row spans="1:3" r="5">
      <c t="s" s="4" r="A5">
        <v>319</v>
      </c>
      <c t="n" s="8" r="B5">
        <v>3.4</v>
      </c>
      <c t="n" s="8" r="C5">
        <v>4.8</v>
      </c>
    </row>
    <row spans="1:3" r="6">
      <c t="s" s="4" r="A6">
        <v>320</v>
      </c>
      <c t="n" s="8" r="B6">
        <v>-6.6</v>
      </c>
      <c t="n" s="8" r="C6">
        <v>-7.3</v>
      </c>
    </row>
    <row spans="1:3" r="7">
      <c t="s" s="4" r="A7">
        <v>321</v>
      </c>
      <c t="n" s="8" r="B7">
        <v>0.1</v>
      </c>
      <c t="n" s="8" r="C7">
        <v>0.1</v>
      </c>
    </row>
    <row spans="1:3" r="8">
      <c t="s" s="4" r="A8">
        <v>322</v>
      </c>
      <c t="n" s="8" r="B8">
        <v>1.8</v>
      </c>
      <c t="n" s="8" r="C8">
        <v>2.1</v>
      </c>
    </row>
    <row spans="1:3" r="9">
      <c t="s" s="4" r="A9">
        <v>323</v>
      </c>
      <c t="n" s="9" r="B9">
        <v>0.8</v>
      </c>
      <c t="n" s="9" r="C9">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24</v>
      </c>
      <c t="s" s="2" r="B1">
        <v>1</v>
      </c>
    </row>
    <row spans="1:3" r="2">
      <c t="s" s="2" r="B2">
        <v>2</v>
      </c>
      <c t="s" s="2" r="C2">
        <v>23</v>
      </c>
    </row>
    <row spans="1:3" r="3">
      <c t="s" s="3" r="A3">
        <v>151</v>
      </c>
    </row>
    <row spans="1:3" r="4">
      <c t="s" s="4" r="A4">
        <v>325</v>
      </c>
      <c t="s" s="4" r="B4">
        <v>326</v>
      </c>
      <c t="s" s="4" r="C4">
        <v>327</v>
      </c>
    </row>
    <row spans="1:3" r="5">
      <c t="s" s="4" r="A5">
        <v>328</v>
      </c>
      <c t="n" s="7" r="B5">
        <v>16200000</v>
      </c>
    </row>
    <row spans="1:3" r="6">
      <c t="s" s="4" r="A6">
        <v>329</v>
      </c>
      <c t="n" s="7" r="B6">
        <v>1900000</v>
      </c>
    </row>
    <row spans="1:3" r="7">
      <c t="s" s="4" r="A7">
        <v>330</v>
      </c>
      <c t="s" s="4" r="B7">
        <v>331</v>
      </c>
    </row>
    <row spans="1:3" r="8">
      <c t="s" s="4" r="A8">
        <v>332</v>
      </c>
      <c t="n" s="7" r="B8">
        <v>1300000</v>
      </c>
    </row>
    <row spans="1:3" r="9">
      <c t="s" s="4" r="A9">
        <v>333</v>
      </c>
      <c t="s" s="4" r="B9">
        <v>3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spans="1:6" r="1">
      <c t="s" s="1" r="A1">
        <v>335</v>
      </c>
      <c t="s" s="2" r="B1">
        <v>336</v>
      </c>
      <c t="s" s="2" r="C1">
        <v>337</v>
      </c>
      <c t="s" s="2" r="D1">
        <v>2</v>
      </c>
      <c t="s" s="2" r="E1">
        <v>23</v>
      </c>
      <c t="s" s="2" r="F1">
        <v>338</v>
      </c>
    </row>
    <row spans="1:6" r="2">
      <c t="s" s="3" r="A2">
        <v>339</v>
      </c>
    </row>
    <row spans="1:6" r="3">
      <c t="s" s="4" r="A3">
        <v>39</v>
      </c>
      <c t="n" s="12" r="D3">
        <v>0.175</v>
      </c>
      <c t="n" s="12" r="E3">
        <v>0.17</v>
      </c>
    </row>
    <row spans="1:6" r="4">
      <c t="s" s="4" r="A4">
        <v>340</v>
      </c>
      <c t="n" s="6" r="F4">
        <v>14000000</v>
      </c>
    </row>
    <row spans="1:6" r="5">
      <c t="s" s="4" r="A5">
        <v>341</v>
      </c>
      <c t="n" s="6" r="D5">
        <v>1100000</v>
      </c>
    </row>
    <row spans="1:6" r="6">
      <c t="s" s="4" r="A6">
        <v>342</v>
      </c>
      <c t="n" s="9" r="D6">
        <v>41.4</v>
      </c>
    </row>
    <row spans="1:6" r="7">
      <c t="s" s="4" r="A7">
        <v>343</v>
      </c>
      <c t="n" s="10" r="D7">
        <v>36.59</v>
      </c>
    </row>
    <row spans="1:6" r="8">
      <c t="s" s="4" r="A8">
        <v>344</v>
      </c>
      <c t="n" s="6" r="D8">
        <v>9400000</v>
      </c>
    </row>
    <row spans="1:6" r="9">
      <c t="s" s="4" r="A9">
        <v>345</v>
      </c>
    </row>
    <row spans="1:6" r="10">
      <c t="s" s="3" r="A10">
        <v>339</v>
      </c>
    </row>
    <row spans="1:6" r="11">
      <c t="s" s="4" r="A11">
        <v>346</v>
      </c>
      <c t="n" s="12" r="C11">
        <v>0.175</v>
      </c>
    </row>
    <row spans="1:6" r="12">
      <c t="s" s="4" r="A12">
        <v>347</v>
      </c>
    </row>
    <row spans="1:6" r="13">
      <c t="s" s="3" r="A13">
        <v>339</v>
      </c>
    </row>
    <row spans="1:6" r="14">
      <c t="s" s="4" r="A14">
        <v>39</v>
      </c>
      <c t="n" s="12" r="B14">
        <v>0.1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48</v>
      </c>
      <c t="s" s="2" r="B1">
        <v>1</v>
      </c>
    </row>
    <row spans="1:3" r="2">
      <c t="s" s="2" r="B2">
        <v>2</v>
      </c>
      <c t="s" s="2" r="C2">
        <v>23</v>
      </c>
    </row>
    <row spans="1:3" r="3">
      <c t="s" s="3" r="A3">
        <v>349</v>
      </c>
    </row>
    <row spans="1:3" r="4">
      <c t="s" s="4" r="A4">
        <v>350</v>
      </c>
      <c t="n" s="9" r="B4">
        <v>771.4</v>
      </c>
    </row>
    <row spans="1:3" r="5">
      <c t="s" s="4" r="A5">
        <v>351</v>
      </c>
      <c t="n" s="8" r="B5">
        <v>784.7</v>
      </c>
    </row>
    <row spans="1:3" r="6">
      <c t="s" s="4" r="A6">
        <v>352</v>
      </c>
    </row>
    <row spans="1:3" r="7">
      <c t="s" s="3" r="A7">
        <v>349</v>
      </c>
    </row>
    <row spans="1:3" r="8">
      <c t="s" s="4" r="A8">
        <v>350</v>
      </c>
      <c t="n" s="8" r="B8">
        <v>-89.3</v>
      </c>
      <c t="n" s="9" r="C8">
        <v>-70.8</v>
      </c>
    </row>
    <row spans="1:3" r="9">
      <c t="s" s="4" r="A9">
        <v>353</v>
      </c>
      <c t="n" s="8" r="B9">
        <v>-12.4</v>
      </c>
      <c t="n" s="8" r="C9">
        <v>-10.6</v>
      </c>
    </row>
    <row spans="1:3" r="10">
      <c t="s" s="4" r="A10">
        <v>354</v>
      </c>
      <c t="n" s="6" r="B10">
        <v>0</v>
      </c>
      <c t="n" s="6" r="C10">
        <v>0</v>
      </c>
    </row>
    <row spans="1:3" r="11">
      <c t="s" s="4" r="A11">
        <v>355</v>
      </c>
      <c t="n" s="8" r="B11">
        <v>-12.4</v>
      </c>
      <c t="n" s="8" r="C11">
        <v>-10.6</v>
      </c>
    </row>
    <row spans="1:3" r="12">
      <c t="s" s="4" r="A12">
        <v>356</v>
      </c>
      <c t="n" s="6" r="B12">
        <v>0</v>
      </c>
      <c t="n" s="6" r="C12">
        <v>0</v>
      </c>
    </row>
    <row spans="1:3" r="13">
      <c t="s" s="4" r="A13">
        <v>354</v>
      </c>
      <c t="n" s="6" r="B13">
        <v>0</v>
      </c>
      <c t="n" s="6" r="C13">
        <v>0</v>
      </c>
    </row>
    <row spans="1:3" r="14">
      <c t="s" s="4" r="A14">
        <v>357</v>
      </c>
      <c t="n" s="6" r="B14">
        <v>0</v>
      </c>
      <c t="n" s="6" r="C14">
        <v>0</v>
      </c>
    </row>
    <row spans="1:3" r="15">
      <c t="s" s="4" r="A15">
        <v>358</v>
      </c>
      <c t="n" s="8" r="B15">
        <v>-12.4</v>
      </c>
      <c t="n" s="8" r="C15">
        <v>-10.6</v>
      </c>
    </row>
    <row spans="1:3" r="16">
      <c t="s" s="4" r="A16">
        <v>351</v>
      </c>
      <c t="n" s="8" r="B16">
        <v>-101.7</v>
      </c>
      <c t="n" s="8" r="C16">
        <v>-81.40000000000001</v>
      </c>
    </row>
    <row spans="1:3" r="17">
      <c t="s" s="4" r="A17">
        <v>359</v>
      </c>
    </row>
    <row spans="1:3" r="18">
      <c t="s" s="3" r="A18">
        <v>349</v>
      </c>
    </row>
    <row spans="1:3" r="19">
      <c t="s" s="4" r="A19">
        <v>350</v>
      </c>
      <c t="n" s="8" r="B19">
        <v>-115.8</v>
      </c>
      <c t="n" s="8" r="C19">
        <v>-90.59999999999999</v>
      </c>
    </row>
    <row spans="1:3" r="20">
      <c t="s" s="4" r="A20">
        <v>353</v>
      </c>
      <c t="n" s="6" r="B20">
        <v>0</v>
      </c>
      <c t="n" s="8" r="C20">
        <v>-9.1</v>
      </c>
    </row>
    <row spans="1:3" r="21">
      <c t="s" s="4" r="A21">
        <v>354</v>
      </c>
      <c t="n" s="6" r="B21">
        <v>0</v>
      </c>
      <c t="n" s="8" r="C21">
        <v>3.4</v>
      </c>
    </row>
    <row spans="1:3" r="22">
      <c t="s" s="4" r="A22">
        <v>355</v>
      </c>
      <c t="n" s="6" r="B22">
        <v>0</v>
      </c>
      <c t="n" s="8" r="C22">
        <v>-5.7</v>
      </c>
    </row>
    <row spans="1:3" r="23">
      <c t="s" s="4" r="A23">
        <v>356</v>
      </c>
      <c t="n" s="8" r="B23">
        <v>3.4</v>
      </c>
      <c t="n" s="8" r="C23">
        <v>6.9</v>
      </c>
    </row>
    <row spans="1:3" r="24">
      <c t="s" s="4" r="A24">
        <v>354</v>
      </c>
      <c t="n" s="6" r="B24">
        <v>-1</v>
      </c>
      <c t="n" s="8" r="C24">
        <v>-2.2</v>
      </c>
    </row>
    <row spans="1:3" r="25">
      <c t="s" s="4" r="A25">
        <v>357</v>
      </c>
      <c t="n" s="8" r="B25">
        <v>2.4</v>
      </c>
      <c t="n" s="8" r="C25">
        <v>4.7</v>
      </c>
    </row>
    <row spans="1:3" r="26">
      <c t="s" s="4" r="A26">
        <v>358</v>
      </c>
      <c t="n" s="8" r="B26">
        <v>2.4</v>
      </c>
      <c t="n" s="6" r="C26">
        <v>-1</v>
      </c>
    </row>
    <row spans="1:3" r="27">
      <c t="s" s="4" r="A27">
        <v>351</v>
      </c>
      <c t="n" s="8" r="B27">
        <v>-113.4</v>
      </c>
      <c t="n" s="8" r="C27">
        <v>-91.59999999999999</v>
      </c>
    </row>
    <row spans="1:3" r="28">
      <c t="s" s="4" r="A28">
        <v>360</v>
      </c>
    </row>
    <row spans="1:3" r="29">
      <c t="s" s="3" r="A29">
        <v>349</v>
      </c>
    </row>
    <row spans="1:3" r="30">
      <c t="s" s="4" r="A30">
        <v>350</v>
      </c>
      <c t="n" s="8" r="B30">
        <v>-0.5</v>
      </c>
      <c t="n" s="8" r="C30">
        <v>-0.6</v>
      </c>
    </row>
    <row spans="1:3" r="31">
      <c t="s" s="4" r="A31">
        <v>353</v>
      </c>
      <c t="n" s="8" r="B31">
        <v>1.6</v>
      </c>
      <c t="n" s="8" r="C31">
        <v>-1.2</v>
      </c>
    </row>
    <row spans="1:3" r="32">
      <c t="s" s="4" r="A32">
        <v>354</v>
      </c>
      <c t="n" s="8" r="B32">
        <v>-0.5</v>
      </c>
      <c t="n" s="8" r="C32">
        <v>0.4</v>
      </c>
    </row>
    <row spans="1:3" r="33">
      <c t="s" s="4" r="A33">
        <v>355</v>
      </c>
      <c t="n" s="8" r="B33">
        <v>1.1</v>
      </c>
      <c t="n" s="8" r="C33">
        <v>-0.8</v>
      </c>
    </row>
    <row spans="1:3" r="34">
      <c t="s" s="4" r="A34">
        <v>356</v>
      </c>
      <c t="n" s="8" r="B34">
        <v>-0.1</v>
      </c>
      <c t="n" s="8" r="C34">
        <v>0.3</v>
      </c>
    </row>
    <row spans="1:3" r="35">
      <c t="s" s="4" r="A35">
        <v>354</v>
      </c>
      <c t="n" s="6" r="B35">
        <v>0</v>
      </c>
      <c t="n" s="8" r="C35">
        <v>-0.1</v>
      </c>
    </row>
    <row spans="1:3" r="36">
      <c t="s" s="4" r="A36">
        <v>357</v>
      </c>
      <c t="n" s="8" r="B36">
        <v>-0.1</v>
      </c>
      <c t="n" s="8" r="C36">
        <v>0.2</v>
      </c>
    </row>
    <row spans="1:3" r="37">
      <c t="s" s="4" r="A37">
        <v>358</v>
      </c>
      <c t="n" s="6" r="B37">
        <v>1</v>
      </c>
      <c t="n" s="8" r="C37">
        <v>-0.6</v>
      </c>
    </row>
    <row spans="1:3" r="38">
      <c t="s" s="4" r="A38">
        <v>351</v>
      </c>
      <c t="n" s="8" r="B38">
        <v>0.5</v>
      </c>
      <c t="n" s="8" r="C38">
        <v>-1.2</v>
      </c>
    </row>
    <row spans="1:3" r="39">
      <c t="s" s="4" r="A39">
        <v>361</v>
      </c>
    </row>
    <row spans="1:3" r="40">
      <c t="s" s="3" r="A40">
        <v>349</v>
      </c>
    </row>
    <row spans="1:3" r="41">
      <c t="s" s="4" r="A41">
        <v>350</v>
      </c>
      <c t="n" s="8" r="B41">
        <v>-205.6</v>
      </c>
      <c t="n" s="6" r="C41">
        <v>-162</v>
      </c>
    </row>
    <row spans="1:3" r="42">
      <c t="s" s="4" r="A42">
        <v>353</v>
      </c>
      <c t="n" s="8" r="B42">
        <v>-10.8</v>
      </c>
      <c t="n" s="8" r="C42">
        <v>-20.9</v>
      </c>
    </row>
    <row spans="1:3" r="43">
      <c t="s" s="4" r="A43">
        <v>354</v>
      </c>
      <c t="n" s="8" r="B43">
        <v>-0.5</v>
      </c>
      <c t="n" s="8" r="C43">
        <v>3.8</v>
      </c>
    </row>
    <row spans="1:3" r="44">
      <c t="s" s="4" r="A44">
        <v>355</v>
      </c>
      <c t="n" s="8" r="B44">
        <v>-11.3</v>
      </c>
      <c t="n" s="8" r="C44">
        <v>-17.1</v>
      </c>
    </row>
    <row spans="1:3" r="45">
      <c t="s" s="4" r="A45">
        <v>356</v>
      </c>
      <c t="n" s="8" r="B45">
        <v>3.3</v>
      </c>
      <c t="n" s="8" r="C45">
        <v>7.2</v>
      </c>
    </row>
    <row spans="1:3" r="46">
      <c t="s" s="4" r="A46">
        <v>354</v>
      </c>
      <c t="n" s="6" r="B46">
        <v>-1</v>
      </c>
      <c t="n" s="8" r="C46">
        <v>-2.3</v>
      </c>
    </row>
    <row spans="1:3" r="47">
      <c t="s" s="4" r="A47">
        <v>357</v>
      </c>
      <c t="n" s="8" r="B47">
        <v>2.3</v>
      </c>
      <c t="n" s="8" r="C47">
        <v>4.9</v>
      </c>
    </row>
    <row spans="1:3" r="48">
      <c t="s" s="4" r="A48">
        <v>358</v>
      </c>
      <c t="n" s="6" r="B48">
        <v>-9</v>
      </c>
      <c t="n" s="8" r="C48">
        <v>-12.2</v>
      </c>
    </row>
    <row spans="1:3" r="49">
      <c t="s" s="4" r="A49">
        <v>351</v>
      </c>
      <c t="n" s="9" r="B49">
        <v>-214.6</v>
      </c>
      <c t="n" s="9" r="C49">
        <v>-17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50</v>
      </c>
    </row>
    <row spans="1:3" r="2">
      <c t="s" s="3" r="A2">
        <v>51</v>
      </c>
    </row>
    <row spans="1:3" r="3">
      <c t="s" s="4" r="A3">
        <v>52</v>
      </c>
      <c t="n" s="9" r="B3">
        <v>262.2</v>
      </c>
      <c t="n" s="9" r="C3">
        <v>243.2</v>
      </c>
    </row>
    <row spans="1:3" r="4">
      <c t="s" s="4" r="A4">
        <v>53</v>
      </c>
      <c t="n" s="6" r="B4">
        <v>415</v>
      </c>
      <c t="n" s="8" r="C4">
        <v>452.4</v>
      </c>
    </row>
    <row spans="1:3" r="5">
      <c t="s" s="4" r="A5">
        <v>54</v>
      </c>
      <c t="n" s="8" r="B5">
        <v>249.2</v>
      </c>
      <c t="n" s="8" r="C5">
        <v>234.1</v>
      </c>
    </row>
    <row spans="1:3" r="6">
      <c t="s" s="4" r="A6">
        <v>55</v>
      </c>
      <c t="n" s="8" r="B6">
        <v>66.59999999999999</v>
      </c>
      <c t="n" s="6" r="C6">
        <v>80</v>
      </c>
    </row>
    <row spans="1:3" r="7">
      <c t="s" s="4" r="A7">
        <v>56</v>
      </c>
      <c t="n" s="6" r="B7">
        <v>993</v>
      </c>
      <c t="n" s="8" r="C7">
        <v>1009.7</v>
      </c>
    </row>
    <row spans="1:3" r="8">
      <c t="s" s="4" r="A8">
        <v>57</v>
      </c>
      <c t="n" s="8" r="B8">
        <v>1156.5</v>
      </c>
      <c t="n" s="8" r="C8">
        <v>1150.6</v>
      </c>
    </row>
    <row spans="1:3" r="9">
      <c t="s" s="4" r="A9">
        <v>58</v>
      </c>
      <c t="n" s="8" r="B9">
        <v>-690.4</v>
      </c>
      <c t="n" s="8" r="C9">
        <v>-680.8</v>
      </c>
    </row>
    <row spans="1:3" r="10">
      <c t="s" s="4" r="A10">
        <v>59</v>
      </c>
      <c t="n" s="8" r="B10">
        <v>466.1</v>
      </c>
      <c t="n" s="8" r="C10">
        <v>469.8</v>
      </c>
    </row>
    <row spans="1:3" r="11">
      <c t="s" s="4" r="A11">
        <v>60</v>
      </c>
      <c t="n" s="8" r="B11">
        <v>228.7</v>
      </c>
      <c t="n" s="8" r="C11">
        <v>229.3</v>
      </c>
    </row>
    <row spans="1:3" r="12">
      <c t="s" s="4" r="A12">
        <v>61</v>
      </c>
      <c t="n" s="8" r="B12">
        <v>41.8</v>
      </c>
      <c t="n" s="8" r="C12">
        <v>38.5</v>
      </c>
    </row>
    <row spans="1:3" r="13">
      <c t="s" s="4" r="A13">
        <v>62</v>
      </c>
      <c t="n" s="8" r="B13">
        <v>33.6</v>
      </c>
      <c t="n" s="8" r="C13">
        <v>7.8</v>
      </c>
    </row>
    <row spans="1:3" r="14">
      <c t="s" s="4" r="A14">
        <v>63</v>
      </c>
      <c t="n" s="8" r="B14">
        <v>30.9</v>
      </c>
      <c t="n" s="8" r="C14">
        <v>31.9</v>
      </c>
    </row>
    <row spans="1:3" r="15">
      <c t="s" s="4" r="A15">
        <v>64</v>
      </c>
      <c t="n" s="8" r="B15">
        <v>1794.1</v>
      </c>
      <c t="n" s="6" r="C15">
        <v>1787</v>
      </c>
    </row>
    <row spans="1:3" r="16">
      <c t="s" s="3" r="A16">
        <v>65</v>
      </c>
    </row>
    <row spans="1:3" r="17">
      <c t="s" s="4" r="A17">
        <v>66</v>
      </c>
      <c t="n" s="8" r="B17">
        <v>169.1</v>
      </c>
      <c t="n" s="8" r="C17">
        <v>165.5</v>
      </c>
    </row>
    <row spans="1:3" r="18">
      <c t="s" s="4" r="A18">
        <v>67</v>
      </c>
      <c t="n" s="8" r="B18">
        <v>75.90000000000001</v>
      </c>
      <c t="n" s="8" r="C18">
        <v>51.2</v>
      </c>
    </row>
    <row spans="1:3" r="19">
      <c t="s" s="4" r="A19">
        <v>68</v>
      </c>
      <c t="n" s="8" r="B19">
        <v>160.7</v>
      </c>
      <c t="n" s="8" r="C19">
        <v>143.3</v>
      </c>
    </row>
    <row spans="1:3" r="20">
      <c t="s" s="4" r="A20">
        <v>69</v>
      </c>
      <c t="n" s="8" r="B20">
        <v>157.7</v>
      </c>
      <c t="n" s="8" r="C20">
        <v>183.8</v>
      </c>
    </row>
    <row spans="1:3" r="21">
      <c t="s" s="4" r="A21">
        <v>70</v>
      </c>
      <c t="n" s="8" r="B21">
        <v>563.4</v>
      </c>
      <c t="n" s="8" r="C21">
        <v>543.8</v>
      </c>
    </row>
    <row spans="1:3" r="22">
      <c t="s" s="4" r="A22">
        <v>71</v>
      </c>
      <c t="n" s="8" r="B22">
        <v>324.7</v>
      </c>
      <c t="n" s="8" r="C22">
        <v>350.2</v>
      </c>
    </row>
    <row spans="1:3" r="23">
      <c t="s" s="4" r="A23">
        <v>62</v>
      </c>
      <c t="n" s="8" r="B23">
        <v>3.2</v>
      </c>
      <c t="n" s="8" r="C23">
        <v>3.1</v>
      </c>
    </row>
    <row spans="1:3" r="24">
      <c t="s" s="4" r="A24">
        <v>72</v>
      </c>
      <c t="n" s="8" r="B24">
        <v>118.1</v>
      </c>
      <c t="n" s="8" r="C24">
        <v>118.5</v>
      </c>
    </row>
    <row spans="1:3" r="25">
      <c t="s" s="4" r="A25">
        <v>73</v>
      </c>
      <c t="n" s="8" r="B25">
        <v>1009.4</v>
      </c>
      <c t="n" s="8" r="C25">
        <v>1015.6</v>
      </c>
    </row>
    <row spans="1:3" r="26">
      <c t="s" s="4" r="A26">
        <v>74</v>
      </c>
      <c t="s" s="4" r="B26">
        <v>75</v>
      </c>
      <c t="s" s="4" r="C26">
        <v>75</v>
      </c>
    </row>
    <row spans="1:3" r="27">
      <c t="s" s="3" r="A27">
        <v>76</v>
      </c>
    </row>
    <row spans="1:3" r="28">
      <c t="s" s="4" r="A28">
        <v>77</v>
      </c>
      <c t="n" s="6" r="B28">
        <v>0</v>
      </c>
      <c t="n" s="6" r="C28">
        <v>0</v>
      </c>
    </row>
    <row spans="1:3" r="29">
      <c t="s" s="4" r="A29">
        <v>78</v>
      </c>
      <c t="n" s="8" r="B29">
        <v>758.2</v>
      </c>
      <c t="n" s="8" r="C29">
        <v>758.2</v>
      </c>
    </row>
    <row spans="1:3" r="30">
      <c t="s" s="4" r="A30">
        <v>79</v>
      </c>
      <c t="n" s="6" r="B30">
        <v>961</v>
      </c>
      <c t="n" s="8" r="C30">
        <v>905.1</v>
      </c>
    </row>
    <row spans="1:3" r="31">
      <c t="s" s="4" r="A31">
        <v>80</v>
      </c>
      <c t="n" s="8" r="B31">
        <v>4.1</v>
      </c>
      <c t="n" s="6" r="C31">
        <v>4</v>
      </c>
    </row>
    <row spans="1:3" r="32">
      <c t="s" s="4" r="A32">
        <v>81</v>
      </c>
      <c t="n" s="8" r="B32">
        <v>16.5</v>
      </c>
      <c t="n" s="8" r="C32">
        <v>16.7</v>
      </c>
    </row>
    <row spans="1:3" r="33">
      <c t="s" s="4" r="A33">
        <v>82</v>
      </c>
      <c t="n" s="8" r="B33">
        <v>-214.6</v>
      </c>
      <c t="n" s="8" r="C33">
        <v>-205.6</v>
      </c>
    </row>
    <row spans="1:3" r="34">
      <c t="s" s="4" r="A34">
        <v>83</v>
      </c>
      <c t="n" s="8" r="B34">
        <v>-740.5</v>
      </c>
      <c t="n" s="6" r="C34">
        <v>-707</v>
      </c>
    </row>
    <row spans="1:3" r="35">
      <c t="s" s="4" r="A35">
        <v>84</v>
      </c>
      <c t="n" s="8" r="B35">
        <v>784.7</v>
      </c>
      <c t="n" s="8" r="C35">
        <v>771.4</v>
      </c>
    </row>
    <row spans="1:3" r="36">
      <c t="s" s="4" r="A36">
        <v>85</v>
      </c>
      <c t="n" s="9" r="B36">
        <v>1794.1</v>
      </c>
      <c t="n" s="7" r="C36">
        <v>17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62</v>
      </c>
      <c t="s" s="2" r="B1">
        <v>1</v>
      </c>
    </row>
    <row spans="1:3" r="2">
      <c t="s" s="2" r="B2">
        <v>2</v>
      </c>
      <c t="s" s="2" r="C2">
        <v>23</v>
      </c>
    </row>
    <row spans="1:3" r="3">
      <c t="s" s="3" r="A3">
        <v>363</v>
      </c>
    </row>
    <row spans="1:3" r="4">
      <c t="s" s="4" r="A4">
        <v>364</v>
      </c>
      <c t="n" s="7" r="B4">
        <v>9100000</v>
      </c>
    </row>
    <row spans="1:3" r="5">
      <c t="s" s="4" r="A5">
        <v>365</v>
      </c>
      <c t="n" s="6" r="B5">
        <v>0</v>
      </c>
    </row>
    <row spans="1:3" r="6">
      <c t="s" s="4" r="A6">
        <v>366</v>
      </c>
    </row>
    <row spans="1:3" r="7">
      <c t="s" s="3" r="A7">
        <v>363</v>
      </c>
    </row>
    <row spans="1:3" r="8">
      <c t="s" s="4" r="A8">
        <v>367</v>
      </c>
      <c t="n" s="6" r="B8">
        <v>25800000</v>
      </c>
    </row>
    <row spans="1:3" r="9">
      <c t="s" s="4" r="A9">
        <v>368</v>
      </c>
      <c t="n" s="6" r="B9">
        <v>600000</v>
      </c>
      <c t="n" s="7" r="C9">
        <v>1200000</v>
      </c>
    </row>
    <row spans="1:3" r="10">
      <c t="s" s="4" r="A10">
        <v>369</v>
      </c>
      <c t="n" s="7" r="B10">
        <v>1300000</v>
      </c>
      <c t="n" s="7" r="C10">
        <v>1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t="s" s="1" r="A1">
        <v>370</v>
      </c>
      <c t="s" s="2" r="B1">
        <v>1</v>
      </c>
    </row>
    <row spans="1:3" r="2">
      <c t="s" s="2" r="B2">
        <v>371</v>
      </c>
      <c t="s" s="2" r="C2">
        <v>372</v>
      </c>
    </row>
    <row spans="1:3" r="3">
      <c t="s" s="3" r="A3">
        <v>165</v>
      </c>
    </row>
    <row spans="1:3" r="4">
      <c t="s" s="4" r="A4">
        <v>373</v>
      </c>
      <c t="n" s="6" r="B4">
        <v>2</v>
      </c>
    </row>
    <row spans="1:3" r="5">
      <c t="s" s="4" r="A5">
        <v>374</v>
      </c>
      <c t="n" s="6" r="B5">
        <v>0</v>
      </c>
      <c t="n" s="6" r="C5">
        <v>0</v>
      </c>
    </row>
    <row spans="1:3" r="6">
      <c t="s" s="4" r="A6">
        <v>375</v>
      </c>
      <c t="n" s="6" r="B6">
        <v>0</v>
      </c>
      <c t="n" s="6" r="C6">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23</v>
      </c>
    </row>
    <row spans="1:3" r="3">
      <c t="s" s="3" r="A3">
        <v>377</v>
      </c>
    </row>
    <row spans="1:3" r="4">
      <c t="s" s="4" r="A4">
        <v>25</v>
      </c>
      <c t="n" s="7" r="B4">
        <v>553</v>
      </c>
      <c t="n" s="7" r="C4">
        <v>538</v>
      </c>
    </row>
    <row spans="1:3" r="5">
      <c t="s" s="4" r="A5">
        <v>378</v>
      </c>
      <c t="n" s="8" r="B5">
        <v>79.7</v>
      </c>
      <c t="n" s="8" r="C5">
        <v>53.4</v>
      </c>
    </row>
    <row spans="1:3" r="6">
      <c t="s" s="4" r="A6">
        <v>379</v>
      </c>
    </row>
    <row spans="1:3" r="7">
      <c t="s" s="3" r="A7">
        <v>377</v>
      </c>
    </row>
    <row spans="1:3" r="8">
      <c t="s" s="4" r="A8">
        <v>25</v>
      </c>
      <c t="n" s="8" r="B8">
        <v>353.9</v>
      </c>
      <c t="n" s="8" r="C8">
        <v>346.6</v>
      </c>
    </row>
    <row spans="1:3" r="9">
      <c t="s" s="4" r="A9">
        <v>378</v>
      </c>
      <c t="n" s="8" r="B9">
        <v>45.4</v>
      </c>
      <c t="n" s="6" r="C9">
        <v>36</v>
      </c>
    </row>
    <row spans="1:3" r="10">
      <c t="s" s="4" r="A10">
        <v>246</v>
      </c>
    </row>
    <row spans="1:3" r="11">
      <c t="s" s="3" r="A11">
        <v>377</v>
      </c>
    </row>
    <row spans="1:3" r="12">
      <c t="s" s="4" r="A12">
        <v>25</v>
      </c>
      <c t="n" s="8" r="B12">
        <v>199.1</v>
      </c>
      <c t="n" s="8" r="C12">
        <v>191.4</v>
      </c>
    </row>
    <row spans="1:3" r="13">
      <c t="s" s="4" r="A13">
        <v>378</v>
      </c>
      <c t="n" s="8" r="B13">
        <v>38.3</v>
      </c>
      <c t="n" s="6" r="C13">
        <v>24</v>
      </c>
    </row>
    <row spans="1:3" r="14">
      <c t="s" s="4" r="A14">
        <v>380</v>
      </c>
    </row>
    <row spans="1:3" r="15">
      <c t="s" s="3" r="A15">
        <v>377</v>
      </c>
    </row>
    <row spans="1:3" r="16">
      <c t="s" s="4" r="A16">
        <v>378</v>
      </c>
      <c t="n" s="7" r="B16">
        <v>-4</v>
      </c>
      <c t="n" s="9" r="C16">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381</v>
      </c>
      <c t="s" s="2" r="B1">
        <v>239</v>
      </c>
    </row>
    <row spans="1:2" r="2">
      <c t="s" s="3" r="A2">
        <v>382</v>
      </c>
    </row>
    <row spans="1:2" r="3">
      <c t="s" s="4" r="A3">
        <v>383</v>
      </c>
      <c t="n" s="9" r="B3">
        <v>384.3</v>
      </c>
    </row>
    <row spans="1:2" r="4">
      <c t="s" s="4" r="A4">
        <v>384</v>
      </c>
      <c t="n" s="7" r="B4">
        <v>3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6</v>
      </c>
      <c t="s" s="2" r="B1">
        <v>2</v>
      </c>
      <c t="s" s="2" r="C1">
        <v>50</v>
      </c>
    </row>
    <row spans="1:3" r="2">
      <c t="s" s="3" r="A2">
        <v>87</v>
      </c>
    </row>
    <row spans="1:3" r="3">
      <c t="s" s="4" r="A3">
        <v>88</v>
      </c>
      <c t="n" s="9" r="B3">
        <v>9.5</v>
      </c>
      <c t="n" s="9" r="C3">
        <v>8.6</v>
      </c>
    </row>
    <row spans="1:3" r="4">
      <c t="s" s="4" r="A4">
        <v>89</v>
      </c>
      <c t="n" s="7" r="B4">
        <v>1</v>
      </c>
      <c t="n" s="7" r="C4">
        <v>1</v>
      </c>
    </row>
    <row spans="1:3" r="5">
      <c t="s" s="4" r="A5">
        <v>90</v>
      </c>
      <c t="n" s="6" r="B5">
        <v>1000000</v>
      </c>
      <c t="n" s="6" r="C5">
        <v>1000000</v>
      </c>
    </row>
    <row spans="1:3" r="6">
      <c t="s" s="4" r="A6">
        <v>91</v>
      </c>
      <c t="n" s="6" r="B6">
        <v>0</v>
      </c>
      <c t="n" s="6" r="C6">
        <v>0</v>
      </c>
    </row>
    <row spans="1:3" r="7">
      <c t="s" s="4" r="A7">
        <v>92</v>
      </c>
      <c t="n" s="7" r="B7">
        <v>5</v>
      </c>
      <c t="n" s="7" r="C7">
        <v>5</v>
      </c>
    </row>
    <row spans="1:3" r="8">
      <c t="s" s="4" r="A8">
        <v>93</v>
      </c>
      <c t="n" s="6" r="B8">
        <v>240000000</v>
      </c>
      <c t="n" s="6" r="C8">
        <v>240000000</v>
      </c>
    </row>
    <row spans="1:3" r="9">
      <c t="s" s="4" r="A9">
        <v>94</v>
      </c>
      <c t="n" s="6" r="B9">
        <v>151643194</v>
      </c>
      <c t="n" s="6" r="C9">
        <v>151643194</v>
      </c>
    </row>
    <row spans="1:3" r="10">
      <c t="s" s="4" r="A10">
        <v>95</v>
      </c>
      <c t="n" s="6" r="B10">
        <v>19670723</v>
      </c>
      <c t="n" s="6" r="C10">
        <v>187505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3</v>
      </c>
    </row>
    <row spans="1:3" r="3">
      <c t="s" s="3" r="A3">
        <v>97</v>
      </c>
    </row>
    <row spans="1:3" r="4">
      <c t="s" s="4" r="A4">
        <v>34</v>
      </c>
      <c t="n" s="7" r="B4">
        <v>58</v>
      </c>
      <c t="n" s="9" r="C4">
        <v>38.5</v>
      </c>
    </row>
    <row spans="1:3" r="5">
      <c t="s" s="3" r="A5">
        <v>98</v>
      </c>
    </row>
    <row spans="1:3" r="6">
      <c t="s" s="4" r="A6">
        <v>99</v>
      </c>
      <c t="n" s="8" r="B6">
        <v>18.9</v>
      </c>
      <c t="n" s="8" r="C6">
        <v>18.6</v>
      </c>
    </row>
    <row spans="1:3" r="7">
      <c t="s" s="4" r="A7">
        <v>100</v>
      </c>
      <c t="n" s="8" r="B7">
        <v>30.7</v>
      </c>
      <c t="n" s="8" r="C7">
        <v>-6.5</v>
      </c>
    </row>
    <row spans="1:3" r="8">
      <c t="s" s="4" r="A8">
        <v>101</v>
      </c>
      <c t="n" s="6" r="B8">
        <v>-1</v>
      </c>
      <c t="n" s="8" r="C8">
        <v>-0.2</v>
      </c>
    </row>
    <row spans="1:3" r="9">
      <c t="s" s="4" r="A9">
        <v>102</v>
      </c>
      <c t="n" s="8" r="B9">
        <v>1.5</v>
      </c>
      <c t="n" s="8" r="C9">
        <v>1.5</v>
      </c>
    </row>
    <row spans="1:3" r="10">
      <c t="s" s="4" r="A10">
        <v>103</v>
      </c>
      <c t="n" s="8" r="B10">
        <v>-0.8</v>
      </c>
      <c t="n" s="8" r="C10">
        <v>-0.9</v>
      </c>
    </row>
    <row spans="1:3" r="11">
      <c t="s" s="4" r="A11">
        <v>104</v>
      </c>
      <c t="n" s="8" r="B11">
        <v>-7.6</v>
      </c>
      <c t="n" s="8" r="C11">
        <v>6.9</v>
      </c>
    </row>
    <row spans="1:3" r="12">
      <c t="s" s="4" r="A12">
        <v>105</v>
      </c>
      <c t="n" s="8" r="B12">
        <v>99.7</v>
      </c>
      <c t="n" s="8" r="C12">
        <v>57.9</v>
      </c>
    </row>
    <row spans="1:3" r="13">
      <c t="s" s="3" r="A13">
        <v>106</v>
      </c>
    </row>
    <row spans="1:3" r="14">
      <c t="s" s="4" r="A14">
        <v>107</v>
      </c>
      <c t="n" s="8" r="B14">
        <v>-12.4</v>
      </c>
      <c t="n" s="8" r="C14">
        <v>-21.5</v>
      </c>
    </row>
    <row spans="1:3" r="15">
      <c t="s" s="4" r="A15">
        <v>108</v>
      </c>
      <c t="n" s="6" r="B15">
        <v>0</v>
      </c>
      <c t="n" s="6" r="C15">
        <v>18</v>
      </c>
    </row>
    <row spans="1:3" r="16">
      <c t="s" s="4" r="A16">
        <v>109</v>
      </c>
      <c t="n" s="8" r="B16">
        <v>-10.9</v>
      </c>
      <c t="n" s="8" r="C16">
        <v>-12.9</v>
      </c>
    </row>
    <row spans="1:3" r="17">
      <c t="s" s="4" r="A17">
        <v>110</v>
      </c>
      <c t="n" s="8" r="B17">
        <v>-23.3</v>
      </c>
      <c t="n" s="8" r="C17">
        <v>-16.4</v>
      </c>
    </row>
    <row spans="1:3" r="18">
      <c t="s" s="3" r="A18">
        <v>111</v>
      </c>
    </row>
    <row spans="1:3" r="19">
      <c t="s" s="4" r="A19">
        <v>112</v>
      </c>
      <c t="n" s="8" r="B19">
        <v>-41.4</v>
      </c>
      <c t="n" s="6" r="C19">
        <v>-68</v>
      </c>
    </row>
    <row spans="1:3" r="20">
      <c t="s" s="4" r="A20">
        <v>113</v>
      </c>
      <c t="n" s="8" r="B20">
        <v>-0.3</v>
      </c>
      <c t="n" s="8" r="C20">
        <v>-0.3</v>
      </c>
    </row>
    <row spans="1:3" r="21">
      <c t="s" s="4" r="A21">
        <v>114</v>
      </c>
      <c t="n" s="8" r="B21">
        <v>4.4</v>
      </c>
      <c t="n" s="8" r="C21">
        <v>57.4</v>
      </c>
    </row>
    <row spans="1:3" r="22">
      <c t="s" s="4" r="A22">
        <v>115</v>
      </c>
      <c t="n" s="8" r="B22">
        <v>-23.2</v>
      </c>
      <c t="n" s="8" r="C22">
        <v>-22.7</v>
      </c>
    </row>
    <row spans="1:3" r="23">
      <c t="s" s="4" r="A23">
        <v>101</v>
      </c>
      <c t="n" s="6" r="B23">
        <v>1</v>
      </c>
      <c t="n" s="8" r="C23">
        <v>0.2</v>
      </c>
    </row>
    <row spans="1:3" r="24">
      <c t="s" s="4" r="A24">
        <v>116</v>
      </c>
      <c t="n" s="8" r="B24">
        <v>4.3</v>
      </c>
      <c t="n" s="8" r="C24">
        <v>1.1</v>
      </c>
    </row>
    <row spans="1:3" r="25">
      <c t="s" s="4" r="A25">
        <v>117</v>
      </c>
      <c t="n" s="8" r="B25">
        <v>-55.2</v>
      </c>
      <c t="n" s="8" r="C25">
        <v>-32.3</v>
      </c>
    </row>
    <row spans="1:3" r="26">
      <c t="s" s="4" r="A26">
        <v>118</v>
      </c>
      <c t="n" s="8" r="B26">
        <v>-2.2</v>
      </c>
      <c t="n" s="8" r="C26">
        <v>-1.2</v>
      </c>
    </row>
    <row spans="1:3" r="27">
      <c t="s" s="4" r="A27">
        <v>119</v>
      </c>
      <c t="n" s="6" r="B27">
        <v>19</v>
      </c>
      <c t="n" s="6" r="C27">
        <v>8</v>
      </c>
    </row>
    <row spans="1:3" r="28">
      <c t="s" s="4" r="A28">
        <v>120</v>
      </c>
      <c t="n" s="8" r="B28">
        <v>243.2</v>
      </c>
      <c t="n" s="8" r="C28">
        <v>189.9</v>
      </c>
    </row>
    <row spans="1:3" r="29">
      <c t="s" s="4" r="A29">
        <v>121</v>
      </c>
      <c t="n" s="9" r="B29">
        <v>262.2</v>
      </c>
      <c t="n" s="9" r="C29">
        <v>19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Acquisitions</vt:lpstr>
      <vt:lpstr>Inventories</vt:lpstr>
      <vt:lpstr>Net Earnings Per Share</vt:lpstr>
      <vt:lpstr>Goodwill and Other Intangible A</vt:lpstr>
      <vt:lpstr>Warranty</vt:lpstr>
      <vt:lpstr>Restructuring Charges</vt:lpstr>
      <vt:lpstr>Equity Based Compensation</vt:lpstr>
      <vt:lpstr>Employee Benefit Plans</vt:lpstr>
      <vt:lpstr>Income Taxes</vt:lpstr>
      <vt:lpstr>Shareholders' Equity</vt:lpstr>
      <vt:lpstr>Accumulated Other Comprehensive</vt:lpstr>
      <vt:lpstr>Guarantees</vt:lpstr>
      <vt:lpstr>Commitments and Contingencies</vt:lpstr>
      <vt:lpstr>Segment Reporting</vt:lpstr>
      <vt:lpstr>Fair Value Measurements</vt:lpstr>
      <vt:lpstr>Summary of Significant Accoun24</vt:lpstr>
      <vt:lpstr>Inventories (Tables)</vt:lpstr>
      <vt:lpstr>Net Earnings Per Share (Tables)</vt:lpstr>
      <vt:lpstr>Goodwill and Other Intangible27</vt:lpstr>
      <vt:lpstr>Warranty (Tables)</vt:lpstr>
      <vt:lpstr>Equity Based Compensation (Tabl</vt:lpstr>
      <vt:lpstr>Employee Benefit Plans (Tables)</vt:lpstr>
      <vt:lpstr>Accumulated Other Comprehensi31</vt:lpstr>
      <vt:lpstr>Segment Reporting (Tables)</vt:lpstr>
      <vt:lpstr>Summary of Significant Accoun33</vt:lpstr>
      <vt:lpstr>Acquisitions (Details)</vt:lpstr>
      <vt:lpstr>Inventories (Details)</vt:lpstr>
      <vt:lpstr>Net Earnings Per Share (Narrati</vt:lpstr>
      <vt:lpstr>Net Earnings Per Share (Schedul</vt:lpstr>
      <vt:lpstr>Goodwill and Other Intangible38</vt:lpstr>
      <vt:lpstr>Goodwill and Other Intangible39</vt:lpstr>
      <vt:lpstr>Warranty (Details)</vt:lpstr>
      <vt:lpstr>Restructuring Charges (Details)</vt:lpstr>
      <vt:lpstr>Equity Based Compensation (Narr</vt:lpstr>
      <vt:lpstr>Equity Based Compensation (Summ</vt:lpstr>
      <vt:lpstr>Equity Based Compensation (Su44</vt:lpstr>
      <vt:lpstr>Employee Benefit Plans (Narrati</vt:lpstr>
      <vt:lpstr>Employee Benefit Plans (Compone</vt:lpstr>
      <vt:lpstr>Income Taxes (Details)</vt:lpstr>
      <vt:lpstr>Shareholders' Equity (Narrative</vt:lpstr>
      <vt:lpstr>Accumulated Other Comprehensi49</vt:lpstr>
      <vt:lpstr>Guarantees (Details)</vt:lpstr>
      <vt:lpstr>Segment Reporting (Narrative) (</vt:lpstr>
      <vt:lpstr>Segment Reporting (Summary Of 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2:10:32Z</dcterms:created>
  <dcterms:modified xmlns:dcterms="http://purl.org/dc/terms/" xmlns:xsi="http://www.w3.org/2001/XMLSchema-instance" xsi:type="dcterms:W3CDTF">2016-12-06T12:10:32Z</dcterms:modified>
  <dc:title xmlns:dc="http://purl.org/dc/elements/1.1/">Untitled</dc:title>
  <dc:description xmlns:dc="http://purl.org/dc/elements/1.1/"/>
  <dc:subject xmlns:dc="http://purl.org/dc/elements/1.1/"/>
  <cp:keywords/>
  <cp:category/>
</cp:coreProperties>
</file>